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Nature of Busi" sheetId="7" r:id="rId7"/>
    <s:sheet name="Liquidity, Going Concern and Ma" sheetId="8" r:id="rId8"/>
    <s:sheet name="Summary of Significant Accounti" sheetId="9" r:id="rId9"/>
    <s:sheet name="Financing Agreements" sheetId="10" r:id="rId10"/>
    <s:sheet name="Securities Purchase Agreement" sheetId="11" r:id="rId11"/>
    <s:sheet name="Equity Exchange Transactions" sheetId="12" r:id="rId12"/>
    <s:sheet name="Related Party Transactions" sheetId="13" r:id="rId13"/>
    <s:sheet name="Income Taxes" sheetId="14" r:id="rId14"/>
    <s:sheet name="Stock-Based Compensation" sheetId="15" r:id="rId15"/>
    <s:sheet name="Accrued Liabilities" sheetId="16" r:id="rId16"/>
    <s:sheet name="Commitments and Contingencies" sheetId="17" r:id="rId17"/>
    <s:sheet name="Employee Benefit Plan" sheetId="18" r:id="rId18"/>
    <s:sheet name="Geographic Location Information" sheetId="19" r:id="rId19"/>
    <s:sheet name="Subsequent Events" sheetId="20" r:id="rId20"/>
    <s:sheet name="Summary of Significant Accoun21" sheetId="21" r:id="rId21"/>
    <s:sheet name="Summary of Significant Accoun22" sheetId="22" r:id="rId22"/>
    <s:sheet name="Income Taxes (Tables)" sheetId="23" r:id="rId23"/>
    <s:sheet name="Stock-Based Compensation (Table" sheetId="24" r:id="rId24"/>
    <s:sheet name="Accrued Liabilities (Tables)" sheetId="25" r:id="rId25"/>
    <s:sheet name="Commitments and Contingencies (" sheetId="26" r:id="rId26"/>
    <s:sheet name="Geographic Location Informati27" sheetId="27" r:id="rId27"/>
    <s:sheet name="Organization and Nature of Bu28" sheetId="28" r:id="rId28"/>
    <s:sheet name="Liquidity, Going Concern and 29" sheetId="29" r:id="rId29"/>
    <s:sheet name="Summary of Significant Accoun30" sheetId="30" r:id="rId30"/>
    <s:sheet name="Disclosure - Summary of Signifi"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Financing Agreements (Details N" sheetId="39" r:id="rId39"/>
    <s:sheet name="Securities Purchase Agreement (" sheetId="40" r:id="rId40"/>
    <s:sheet name="Equity Exchange Transactions (D" sheetId="41" r:id="rId41"/>
    <s:sheet name="Related Party Transactions (Det" sheetId="42" r:id="rId42"/>
    <s:sheet name="Income Taxes - Income Tax Expen" sheetId="43" r:id="rId43"/>
    <s:sheet name="Income Taxes - Income tax exp44" sheetId="44" r:id="rId44"/>
    <s:sheet name="Income Taxes - The tax effect o" sheetId="45" r:id="rId45"/>
    <s:sheet name="Income Taxes (Details Narrative" sheetId="46" r:id="rId46"/>
    <s:sheet name="Stock-Based Compensation - Sche" sheetId="47" r:id="rId47"/>
    <s:sheet name="Stock-Based Compensation - Sc48" sheetId="48" r:id="rId48"/>
    <s:sheet name="Stock-Based Compensation - Sc49" sheetId="49" r:id="rId49"/>
    <s:sheet name="Stock-Based Compensation (Detai" sheetId="50" r:id="rId50"/>
    <s:sheet name="Accrued Liabilities - Accrued l" sheetId="51" r:id="rId51"/>
    <s:sheet name="Commitments and Contingencies -" sheetId="52" r:id="rId52"/>
    <s:sheet name="Commitments and Contingencies53" sheetId="53" r:id="rId53"/>
    <s:sheet name="Employee Benefit Plan (Details " sheetId="54" r:id="rId54"/>
    <s:sheet name="Revenue by Geographic Location "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659">
  <si>
    <t>Document and Entity Information - USD ($)</t>
  </si>
  <si>
    <t>12 Months Ended</t>
  </si>
  <si>
    <t>Apr. 30, 2016</t>
  </si>
  <si>
    <t>Jul. 27, 2016</t>
  </si>
  <si>
    <t>Oct. 31, 2015</t>
  </si>
  <si>
    <t>Document And Entity Information</t>
  </si>
  <si>
    <t>Entity Registrant Name</t>
  </si>
  <si>
    <t>Dataram Corporation</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5</t>
  </si>
  <si>
    <t>Current assets:</t>
  </si>
  <si>
    <t>Cash</t>
  </si>
  <si>
    <t>Accounts receivable, less allowance of $100 and $140, respectively</t>
  </si>
  <si>
    <t>Inventories, net</t>
  </si>
  <si>
    <t>Other current assets</t>
  </si>
  <si>
    <t>Total current assets</t>
  </si>
  <si>
    <t>Property and equipment, net</t>
  </si>
  <si>
    <t>Other assets</t>
  </si>
  <si>
    <t>Capitalized software development costs, net</t>
  </si>
  <si>
    <t>Goodwill</t>
  </si>
  <si>
    <t>Total assets</t>
  </si>
  <si>
    <t>Current liabilities:</t>
  </si>
  <si>
    <t>Note payable-revolving credit line</t>
  </si>
  <si>
    <t>Accounts payable</t>
  </si>
  <si>
    <t>Accrued liabilities</t>
  </si>
  <si>
    <t>Convertible notes payable</t>
  </si>
  <si>
    <t xml:space="preserve"> </t>
  </si>
  <si>
    <t>Convertible notes payable related parties</t>
  </si>
  <si>
    <t>Total current liabilities</t>
  </si>
  <si>
    <t>Other liabilities</t>
  </si>
  <si>
    <t>Total liabilities</t>
  </si>
  <si>
    <t>Commitments and contingencies</t>
  </si>
  <si>
    <t>Stockholders' equity:</t>
  </si>
  <si>
    <t>Common stock</t>
  </si>
  <si>
    <t>Additional paid-in capital</t>
  </si>
  <si>
    <t>Shares to be issued</t>
  </si>
  <si>
    <t>Accumulated deficit</t>
  </si>
  <si>
    <t>Total stockholders' equity</t>
  </si>
  <si>
    <t>Total liabilities and stockholders' equity</t>
  </si>
  <si>
    <t>Preferred Stock Series A</t>
  </si>
  <si>
    <t>Preferred Stock</t>
  </si>
  <si>
    <t>Preferred Stock Series B</t>
  </si>
  <si>
    <t>Consolidated Balance Sheets (Parenthetical) - USD ($)</t>
  </si>
  <si>
    <t>Allowance for doubtful accounts and sales returns</t>
  </si>
  <si>
    <t>Preferred stock, authorized shares</t>
  </si>
  <si>
    <t>Common stock, par value</t>
  </si>
  <si>
    <t>Common stock, authorized shares</t>
  </si>
  <si>
    <t>Common stock, issued shares</t>
  </si>
  <si>
    <t>Common stock, outstanding shares</t>
  </si>
  <si>
    <t>Preferred stock, par value</t>
  </si>
  <si>
    <t>Preferred stock, designated shares</t>
  </si>
  <si>
    <t>Preferred stock, isued shares</t>
  </si>
  <si>
    <t>Preferred stock, outstanding shares</t>
  </si>
  <si>
    <t>Preferred stock, liquidation value</t>
  </si>
  <si>
    <t>Consolidated Statements of Operations - USD ($)</t>
  </si>
  <si>
    <t>Income Statement [Abstract]</t>
  </si>
  <si>
    <t>Revenues</t>
  </si>
  <si>
    <t>Costs and expenses:</t>
  </si>
  <si>
    <t>Cost of sales</t>
  </si>
  <si>
    <t>Engineering</t>
  </si>
  <si>
    <t>Selling, general and administrative</t>
  </si>
  <si>
    <t>Total costs and expenses</t>
  </si>
  <si>
    <t>Loss from operations</t>
  </si>
  <si>
    <t>Other income (expense):</t>
  </si>
  <si>
    <t>Interest expense</t>
  </si>
  <si>
    <t>Foreign currency transactions gains (losses)</t>
  </si>
  <si>
    <t>Gain on debt extinguishment</t>
  </si>
  <si>
    <t>Total other expenses, net</t>
  </si>
  <si>
    <t>Loss before income tax expenses</t>
  </si>
  <si>
    <t>Gain on sale of State NOL</t>
  </si>
  <si>
    <t>Income tax expense</t>
  </si>
  <si>
    <t>Income tax benefit (expense)</t>
  </si>
  <si>
    <t>Net loss</t>
  </si>
  <si>
    <t>Dividend-Series A preferred stock</t>
  </si>
  <si>
    <t>Net loss allocated to common shareholders</t>
  </si>
  <si>
    <t>Net loss per common share</t>
  </si>
  <si>
    <t>Basic and diluted</t>
  </si>
  <si>
    <t>Weighted average common shares outstanding</t>
  </si>
  <si>
    <t>Consolidated Statements of Changes in Stockholders' Equity - USD ($)</t>
  </si>
  <si>
    <t>Common Stock Purchase Agreement</t>
  </si>
  <si>
    <t>Shares to be Issued</t>
  </si>
  <si>
    <t>Total</t>
  </si>
  <si>
    <t>Beginning balance, value at Apr. 30, 2014</t>
  </si>
  <si>
    <t>Beginning balance, shares at Apr. 30, 2014</t>
  </si>
  <si>
    <t>Stock-based compensation, value</t>
  </si>
  <si>
    <t>Fair value detachable warrants</t>
  </si>
  <si>
    <t>Beneficial conversion feature of convertible notes payable</t>
  </si>
  <si>
    <t>Issuance of common shares in connection with sales of preferred stock, shares</t>
  </si>
  <si>
    <t>Issuance of common shares for cash, value</t>
  </si>
  <si>
    <t>Issuance of common shares for cash, shares</t>
  </si>
  <si>
    <t>Issuance of Series A Preferred stock and warrants for cash, value</t>
  </si>
  <si>
    <t>Issuance of Series A Preferred stock and warrants for cash, shares</t>
  </si>
  <si>
    <t>Non-cash preferred stock dividend</t>
  </si>
  <si>
    <t>Common shares issued for preferred series A stock dividend, value</t>
  </si>
  <si>
    <t>Issuance of series B preferred for extinguishment of convertible debt, shares</t>
  </si>
  <si>
    <t>Conversion of series B preferred stock to common shares, shares</t>
  </si>
  <si>
    <t>Ending balance,value at Apr. 30, 2015</t>
  </si>
  <si>
    <t>Ending balance,shares at Apr. 30, 2015</t>
  </si>
  <si>
    <t>Stock-based compensation, shares</t>
  </si>
  <si>
    <t>Common shares surrendered, shares</t>
  </si>
  <si>
    <t>Common shares issued for service, value</t>
  </si>
  <si>
    <t>Common shares issued for service, shares</t>
  </si>
  <si>
    <t>Preferred series A shares converted to common shares, value</t>
  </si>
  <si>
    <t>Preferred series A shares converted to common shares, shares</t>
  </si>
  <si>
    <t>Common shares issued for preferred series A stock dividend, shares</t>
  </si>
  <si>
    <t>Exchange series A preferred stock for series B preferred stock, value</t>
  </si>
  <si>
    <t>Exchange series A preferred stock for series B preferred stock, shares</t>
  </si>
  <si>
    <t>Exchange common warrants for series B preferred stock, value</t>
  </si>
  <si>
    <t>Exchange common warrants for series B preferred stock, shares</t>
  </si>
  <si>
    <t>Issuance of series B preferred for extinguishment of convertible debt, value</t>
  </si>
  <si>
    <t>Conversion of series B preferred stock to common shares, value</t>
  </si>
  <si>
    <t>Restricted common shares issued in exchange of stock options, shares</t>
  </si>
  <si>
    <t>Ending balance,value at Apr. 30, 2016</t>
  </si>
  <si>
    <t>Ending balance,shares at Apr. 30, 2016</t>
  </si>
  <si>
    <t>Consolidated Statements of Cash Flows (Unaudited) - USD ($)</t>
  </si>
  <si>
    <t>Cash flows from operating activities:</t>
  </si>
  <si>
    <t>Adjustments to reconcile net loss to net cash used in operating activities:</t>
  </si>
  <si>
    <t>Depreciation and amortization</t>
  </si>
  <si>
    <t>Bad debt expense</t>
  </si>
  <si>
    <t>Stock-based compensation expense</t>
  </si>
  <si>
    <t>Amortization of deferred gain in sale leaseback</t>
  </si>
  <si>
    <t>Amortization of debt discount</t>
  </si>
  <si>
    <t>Changes in assets and liabilities:</t>
  </si>
  <si>
    <t>Decrease (increase) in accounts receivable</t>
  </si>
  <si>
    <t>Decrease in inventories</t>
  </si>
  <si>
    <t>Increase in other current assets</t>
  </si>
  <si>
    <t>Decrease in other assets</t>
  </si>
  <si>
    <t>Decrease in accounts payable</t>
  </si>
  <si>
    <t>Decrease in accrued liabilities</t>
  </si>
  <si>
    <t>Net cash used in operating activities</t>
  </si>
  <si>
    <t>Cash flows from investing activities:</t>
  </si>
  <si>
    <t>Additions to property and equipment</t>
  </si>
  <si>
    <t>Software development costs</t>
  </si>
  <si>
    <t>Net cash provided by (used in) investing activities</t>
  </si>
  <si>
    <t>Cash flows from financing activities:</t>
  </si>
  <si>
    <t>Net repayments under revolving credit line</t>
  </si>
  <si>
    <t>Proceeds from issuance of notes and warrants</t>
  </si>
  <si>
    <t>Repayment of convertible notes</t>
  </si>
  <si>
    <t>Proceeds from sale of preferred shares</t>
  </si>
  <si>
    <t>Proceeds from sale of common stock</t>
  </si>
  <si>
    <t>Net cash provided by financing activities</t>
  </si>
  <si>
    <t>Net (decrease) increase in cash and cash equivalents</t>
  </si>
  <si>
    <t>Cash and cash equivalents at beginning of year</t>
  </si>
  <si>
    <t>Cash and cash equivalents at end of year</t>
  </si>
  <si>
    <t>Supplemental disclosures of cash flow information:</t>
  </si>
  <si>
    <t>Cash paid during the period for interest</t>
  </si>
  <si>
    <t>Cash paid during the period for income taxes</t>
  </si>
  <si>
    <t>Supplemental disclosure of non-cash financing activities:</t>
  </si>
  <si>
    <t>Debt discount on convertible notes payable</t>
  </si>
  <si>
    <t>Non-cash preferred stock dividends</t>
  </si>
  <si>
    <t>Issuance of common stock for accrued dividend on Series A preferred stock</t>
  </si>
  <si>
    <t>Issuance of preferred B preferred stock for extinguishment of convertible</t>
  </si>
  <si>
    <t>Exchange common warrant for series B preferred stock</t>
  </si>
  <si>
    <t>Exchange of series A preferred stock for series B preferred stock</t>
  </si>
  <si>
    <t>Exchange of B preferred stock for accrued interest</t>
  </si>
  <si>
    <t>Conversion of series B preferred stock into common stock</t>
  </si>
  <si>
    <t>Conversion of series A preferred stock into common stock</t>
  </si>
  <si>
    <t>Organization and Nature of Business</t>
  </si>
  <si>
    <t>Organization, Consolidation and Presentation of Financial Statements [Abstract]</t>
  </si>
  <si>
    <t>Note 1. Organization and Nature of Business Since 1967, Dataram Corporation
(Dataram or the Company) has been an independent manufacturer and reseller of memory products and provider
of performance solutions. The Company provides customized memory solutions for original equipment manufacturers (OEMs) and compatible
memory for leading brands including Cisco, Dell, Fujitsu, HP, IBM, Lenovo and Oracle as well as a line of memory products for Intel
and AMD motherboard based servers. Dataram manufactures its memory in-house to meet three key criteria - quality, compatibility,
and selection - and tests its memory for performance and original equipment manufacturer (OEM) compatibility as part of the production
process. With memory designed for over 50,000 systems and with products that range from energy-efficient DDR4 modules to
legacy SDR offerings. The Company is a CMTL Premier Participant and ISO 9001 (2008 Certified). Its products are fully compliant
with JEDEC Specifications. Datarams customers
include an international network of distributors, resellers, retailers, OEM customers and end users. Dataram competes with several
other large independent memory manufacturers and the OEMs noted above. The primary raw material used in producing memory
boards is dynamic random access memory (DRAM) chips. The purchase cost of DRAMs is the largest single component of the total cost
of a finished memory board. Consequently, average selling prices for computer memory boards are significantly dependent on the
pricing and availability of DRAM chips. On July 6, 2016, the Company
filed a certificate of amendment to its Articles of Incorporation with the Secretary of State of the State of Nevada in order to
effectuate a reverse stock split of the Companys issued and outstanding common stock, par value $0.001 per share on a one
(1) for three (3) basis, effective on July 8, 2016 (the Reverse Stock Split). The accompanying consolidated financial
statements and notes thereto give retrospective effect of the Reverse Stock Split for all periods presented.</t>
  </si>
  <si>
    <t>Liquidity, Going Concern and Management Plans</t>
  </si>
  <si>
    <t>Note 2. Liquidity, Going Concern and Management
Plans The
Company's consolidated financial statements are prepared using the accrual method of accounting in accordance with accounting principles
generally accepted in the United States of America (U.S. GAAP) and have been prepared assuming that the Company will
continue as a going concern, which contemplates the realization of assets and the settlement of liabilities in the normal course
of business. For the fiscal years ended April 30, 2016 and 2015, the Company incurred losses in the amounts of approximately $1,221,000
and $3,829,000, respectively. The
Company raised approximately $600,000 from financing activities in the fiscal year 2016. (See note 3) The Company also exchanged
notes payable and accrued interest payable of approximately $672,000 for equity in fiscal 2016. (See note 4) While the Company
has made significant operational changes in the last year which has reduced its cash burn, there still remains substantial doubt
about the Companys ability to continue as a going concern. The consolidated financial statements do not include any adjustments
relating to the recoverability and classification of recorded assets, or the amounts of and classification of liabilities that
might be necessary in the event the Company cannot continue in existence. If
current and projected revenue growth does not meet estimates, the Company may need to raise additional capital through debt and/or
equity transactions and reduce certain overhead costs. The Company cannot provide assurance that financing will close or be available
to it on favorable terms.</t>
  </si>
  <si>
    <t>Summary of Significant Accounting Policies</t>
  </si>
  <si>
    <t>Accounting Policies [Abstract]</t>
  </si>
  <si>
    <t>Note 3. Summary of Significant Accounting Policies Basis of Presentation and Principles of Consolidation The consolidated financial
statements have been prepared in conformity with accounting principles generally accepted in the United States of America (U.S.
GAAP) and include the accounts of the Company and its wholly-owned subsidiaries. All significant intercompany transactions
and balances have been eliminated in consolidation. Cash Equivalents The Company did not have
cash equivalents at the year ended April 30, 2016 or 2015. Concentrations of Credit Risk Financial instruments that
potentially subject the Company to concentrations of credit risk consist primarily of cash and accounts receivable. The Company
maintains its cash in financial institutions. To the extent that such deposits exceed the maximum insurance levels, they are uninsured.
The Company performs ongoing evaluations of its customers financial condition, as well as general economic conditions and,
generally, requires no collateral from its customers. At April 30, 2016 and 2015, amounts due from one customer totaled approximately
15% and 16%, respectively, of accounts receivable. In fiscal years ended April 30, 2016 the
Company had sales to two customers that were over 10% of revenues. One customer totaled approximately 20% of revenues and
another customer totaled approximately 15% of revenues. In fiscal year ended April 30, 2015, the Company had sales to two
customers that were 10% of revenues or greater. One customer totaled approximately 20% of revenues and another customer
totaled approximately 10% of revenues. Accounts Receivable Accounts receivable
are stated at cost less allowances for doubtful accounts which reflects the Companys estimate of balances that will not
be collected and sales returns. The allowances are based on the history of past write-offs, and returns, the aging of balances,
collections experience and current credit conditions. Additions include provisions for doubtful accounts and deductions include
customer write-offs. Accounts receivable consist of the following:
April
30, April
30,
Trade receivables $ 2,656,000 $ 2,151,000
VAT receivable 190,000 160,000
Allowance for doubtful accounts and sales returns (100,000 ) (140,000 )
$ 2,746,000 $ 2,171,000 Inventories Inventories are stated
at the lower of cost or market and include the cost of material, labor and manufacturing overhead. Cost is determined on the first-in,
first-out basis. The Company provides inventory allowances to write down inventory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allowances for excess and
slow-moving inventory on hand that are not expected to be sold to reduce the carrying amount of slow-moving inventory to its estimated
net realizable value. The allowances for slow-moving inventory are based upon estimates about future demand from our customers
and market conditions. Inventories consist of the following:
April
30, April
30,
Raw materials $ 955,000 $ 1,125,000
Work in progress 5,000 2,000
Finished goods 566,000 1,176,000
Allowance for excess and slow moving (190,000 ) (214,000 )
$ 1,336,000 $ 2,089,000 Property and Equipment Equipment consisting of
office furniture, computer, machinery and equipment is recorded at cost. Repairs and maintenance costs are expensed as incurred.
Depreciation for office furniture, computer, machinery and equipment is computed under the straight-line method over the estimated
useful lives which range from two to five years. Leasehold improvements are depreciated under the straight line method over their
estimated useful lives or the remaining lease period, whichever is shorter. When property or equipment is retired or otherwise
disposed of, related costs and accumulated depreciation and amortization are removed from the accounts. Depreciation and amortization
expense related to property and equipment for the fiscal years ended April 30, 2016 and 2015 totaled $92,000 and $127,000, respectively.
Repair and maintenance costs are charged to operations as incurred. As of April 30, 2016 and
2015 fixed assets and accumulated depreciation and amortization balances:
2016 2015
Equipment $ 502,000 $ 480,000
Leasehold improvement 608,000 608,000
1,110,000 1,088,000
Less: Accumulated depreciation and amortization (1,059,000 ) (967,000 )
Net property and equipment $ 51,000 $ 121,000 Long-Lived Assets: Long-lived assets, such
as property and equipment and capitalized software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estimated fair value of the asset. Assets to be disposed of would be separately presented
in the consolidated balance sheets and reported at the lower of the carrying amount or fair value less cost to sell, and no longer
depreciated. The Company considers various valuation factors, principally undiscounted cash flows, to assess the fair values of
long-lived assets. Intangible Assets Capitalized Software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seven years, beginning when the products are offered for sale or the
enhancements are integrated into the products. Management is required to use its judgment in determining whether capitalized software
costs meet the criteria for immediate expense or capitalization, in accordance with U.S. GAAP. The unamortized capitalized costs
of a computer software product are compared to the net realizable value of that product and any excess is written off. The Company
began to amortize the capitalized software in the second quarter of the fiscal year ended April 30, 2016. In the fiscal year ended
April 30, 2016 the company recorded approximately $39,000 of amortization. The company will amortize the capitalized software on
a straight line basis over the next nineteen quarters. 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the Companys products may be reduced materially in the
near term. Costs incurred for product enhancements are charged to expense. Goodwill Goodwill represents the
excess of the purchase price over the estimated fair value of identifiable net assets acquir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he
Company completed a quantitative assessment and determined that there was no impairment of goodwill as of April 30, 2016.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and debt the fair value was estimated that the carrying amount approximated fair value because of the short
maturities of these instruments. All debt is based on current rates at which the Company could borrow funds with similar remaining
maturities and approximates fair value.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 Engineering and Research and Development Research and development
costs are expensed as incurred, including Company-sponsored research and development and costs of patents and other intellectual
property that have no alternative future use when acquired and in which we had an uncertainty of receiving future economic benefits. Advertising Advertising is expensed
as incurred and amounted to $43,000 and $89,000 in the fiscal years ended April 30, 2016 and 2015, respectively. Income Taxes The Company accounts for
income taxes by recording a deferred tax asset or liability for the recognition of future deductible or taxable amounts and operating
loss and tax credit carry forwards. Deferred tax expense or benefit is recognized as a result of timing differences between the
recognition of assets and liabilities for financial reporting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when necessary, to reduce that deferred tax asset if it is
more likely than not that the related tax benefits will not be realized. The Company follows the
guidance of accounting for uncertainty in income taxes. This guidance did not result in a material adjustment to the Companys
liability for unrecognized income tax benefits. As of April 30, 2016, the Company currently was not and is not engaged in an income
tax examination by any tax authority. The Company recognizes interest and penalties on unpaid taxes in its income tax expense.
No interest or penalties were recognized during the Companys fiscal years ended April 30, 2016 and 2015. The Company files
income tax returns in the United States and in various states. The Companys significant tax jurisdictions are the U.S.
Federal, New Jersey, Pennsylvania and California. The tax years subsequent to 2011 remain open to examination by the taxing authorities. Net Income (Loss) Per Share Basic
net income (loss) per share is calculated by dividing net income (loss) by the weighted average number of common shares outstanding
during the period. Diluted net income (loss) per share is calculated in a manner consistent with basic net income (loss) per share
except that the weighted average number of common shares outstanding also includes the dilutive effect of stock options outstanding
(using the treasury stock method). Basic
net loss per share is computed by dividing the net loss available to common stock holders by the weighted average number of shares
of common stock issued and outstanding during the period. The calculation of diluted loss per share for the fiscal year ended April
30, 2016 and April 30, 2015 includes only the weighted average number of shares of common stock outstanding. The denominator excludes
the dilutive effect of common shares issuable upon exercise or conversion of stock options, warrants, convertible notes and Series
A and Series B preferred shares as their effect would be anti-dilutive. Anti-dilutive securities consisted of the following
at April 30:
2016 2015
Convertible notes  80,000
Convertible notes  related parties 9,070 17,007
Series A preferred shares  522,167
Series B preferred shares 2,210,390 
Warrants 207,625 1,102,758
Common shares reserved for series A preferred share dividends  17,517
Stock options  41,915
Total 2,427,085 1,781,364 Product Warranty The majority of the Companys
products are intended for single use; therefore, the Company requires limited product warranty accruals. The Company accrues estimated
product warranty costs at the time of sale and any additional amounts are recorded when such costs are probable and can be reasonably
estimated, such amounts in fiscal year ended April 30, 2016 and 2015 were not material.
Balance Charges to Balance
Beginning Costs and End
of Year Expenses Deductions of Year
Year Ended April 30, 2016 $ 10,000 $  $  $ 10,000
Year Ended April 30, 2015 $ 69,000 $ 11,000 $ (70,000 ) $ 10,000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inventory reserve, stock based compensation, deferred income tax asset valuation allowance and other operating
allowances and accruals. Stock-Based Compensation  Stock options The Company accounts for
stock-based awards issued to employees, officers and directors pursuant toASC 718. Such awards primarily consist of options to
purchase shares of common stock. The fair value of stock-based awards is determined on the grant date using a valuation model.
The fair value is recognized as compensation expense, net of estimated forfeitures, on a straight line basis over the service period
which is normally the vesting period. Recent Accounting Pronouncements In May 2014,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April 2015, the FASB
issued ASU No. 2015-03(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has early adopted this standard by classifying debt issuance cost as part of the debt and its impact on
its consolidated financial statements and related disclosures was immaterial statements and related disclosures was immaterial. In May 2015 In May of 2015,
the FASB issued ASU 2015-07, Fair Value Measurement, to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The ASU is effective for annual periods, and interim periods within those annual periods,
beginning after December 15, 2015. Early adoption is permitted. The adoption of this standard is not expected to have a material
impact on the Companys consolidated financial position and results of operations. In September 2015, the
FASB issued ASU No.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The guidance in ASU No. 2015-16 is
effective for fiscal years beginning after December 15, 2015, including interim periods within those fiscal years. Earlier
application is permitted for financial statements that have not been issued. The adoption of this standard is not expected to
have a material impact on the Companys consolidated financial position and results of operations. In November 2015, the FASB
has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 The adoption of this standard is not expected
to have a material impact on the Companys consolidated financial position and results of operations.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adoption
of this standard is not expected to have a material impact on the Companys consolidated financial position and results of
operation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is currently
evaluating the effect that ASU 2016-09 will have on the Companys consolidated financial position and results of operations. In April 2016, the FASB
issued ASU No. 2016-10 (ASU 2016-10), Revenue from Contracts with Customers (Topic 606): Identifying Performance
Obligations and Licensing. ASU 2016-10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for ASU 2014-09. The Company is currently evaluating the effect that ASU 2016-10 will
have on the Companys consolidated financial position and results of operations. In May 2016, the FASB issued
ASU No. 2016-12 (ASU 2016-12), Revenue from Contracts with Customers (Topic 606): Narrow-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consolidated financial position and results of operations.</t>
  </si>
  <si>
    <t>Financing Agreements</t>
  </si>
  <si>
    <t>Debt Disclosure [Abstract]</t>
  </si>
  <si>
    <t xml:space="preserve">Note 4. Financing Agreements As of October 31,
2013, the Company entered into an agreement with David Sheerr, a related party,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approximately $322,000 in proportion to the related gross rental charged to expense over
the term of the lease, 60 months. The current portion of $72,000 deferred gain is reflected in accrued liabilities and the long
term portion of $179,000 is reflected in other liabilities long term in the consolidated balance sheet as of April 30, 2015.
The Company has entered
into a financing agreement (the Financing Agreement) with Rosenthal &amp; Rosenthal, Inc. The Financing Agreement
provides for a revolving loan with a maximum borrowing capacity of $3,500,000. The loans under the Financing Agreement mature on
November 30, 2016 unless such Financing Agreement is either earlier terminated or renewed. Loans outstanding under the Financing
Agreement bear interest at a rate of the Prime Rate (as defined in the Financing Agreement) plus 3.25% (the Effective Rate)
or on Over-advances (as defined in the Financing Agreement), if any, at a rate of the Effective Rate plus 3%. The Financing Agreement
contains other financial and restrictive covenants, including, among others, covenants limiting our ability to incur indebtedness,
guarantee obligations, sell assets, make loans, enter into mergers and acquisition transactions and declare or make dividends.
Borrowings under the Financing Agreement are collateralized by substantially all the assets of the Company. On April 29, 2014,
the Company entered into an amendment (the "Amendment") to the Financing Agreement. The Amendment provides for advances
against inventory balances based on prescribed formulas of raw materials and finished goods. The maximum borrowing capacity remains
at $3,500,000. The weighted average interest
rate on amounts borrowed under these agreements at April 30, 2016 and 2015 was 8.5% and 8.5%, respectively. The average dollar
amounts borrowed under these agreements for the fiscal years ended April 30, 2016 and 2015 were approximately $2,348,000 and $3,091,000,
respectively. </t>
  </si>
  <si>
    <t>Securities Purchase Agreement</t>
  </si>
  <si>
    <t>Equity [Abstract]</t>
  </si>
  <si>
    <t>Note 5. Securities Purchase Agreement Bridge Notes and Bridge Warrants On July 15, 2014,
the Company entered into the purchase agreement governing the issuance of $750,000 aggregate principal amount of Bridge Notes and
Bridge Warrants. The Bridge Notes and Bridge Warrants were issued on July 15, 2014. The Company issued $600,000 aggregate
principal amount of the Bridge Notes to certain institutional investors and $150,000 aggregate principal amount of the Bridge Notes
to certain members of management. The initial conversion price for institutional investors was $7.50 per share (which was subsequently
reduced; see below), and the initial conversion price for management was equal to the closing price of the Companys common
stock on the closing date of the Purchase Agreement, $8.82. The Bridge Notes were secured obligations of the Company and bear interest
at a rate of 8% per year. The Bridge Warrants a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9.00, one-third of all Bridge Warrants received at an exercise price of $10.50, and
one-third of all Bridge Warrants received at an exercise price that is equal to the closing price on the closing date of the Purchase
Agreement, $8.82. As noted below, (Note
6) on January 15, 2016 the Company entered into an agreement with the institutional bridge note holders and certain members of
management who held warrants issued with the above Convertible Notes Payable whereby the warrants would be exchanged for shares
of Series B Preferred Stock. 255,000 of the outstanding warrants were exchanged for 19,125 shares of Series B Preferred Stock.
The exchange was accounted for as an equity-for-equity exchange, with no gain or loss recorded. The issuance date value of the
exchanged warrants of $233,300 was reallocated to Series B Preferred Stock and Additional Paid in Capital. On November 17, 2014 the
Company closed the sale of 600,000 shares of its Series A Stock, which resulted in the reduction of the conversion price of the
Bridge Notes held by the institutional investors to $6.00 from $7.50, to equal the conversion price of the Series A Preferred Stock On January 15, 2016 the
Company entered into an agreement with the institutional bridge note holders to exchange their entire balance (principal and accrued
and unpaid interest) of Bridge Notes originally issued on July 14, 2014 through the issuance of 55,083 shares of Series B Preferred
Stock, having a value of $649,967. The carrying value of principal and accrued interest extinguished was $672,000 resulting in
a gain on extinguishment of $22,033 (see note 6). The pricing model
the Company used for determining fair values of the Bridge Warrants is the Black-Scholes Pricing Model. The model uses market-sourced
inputs such as interest rates, dividend yields, market prices and volatilities. The risk-free interest rate used of 1.26% is based
on the rate of U.S Treasury zero-coupon issues with a remaining term equal to the expected life of the Bridge Warrants. Expected
dividend yield assumes the current dividend rate of zero. Expected volatility of approximately 100% was calculated using the daily
closing price over a five-year period of the Companys Common Stock. The value of the Bridge
Warrants was derived and used as a basis to allocate the proceeds received between the Bridge Warrants and Bridge Notes. The proportionate
value ascribed to the Bridge Warrants amounted to approximately $562,000 and was reflected as a discount on notes payable. Further
the Company estimated a value of beneficial conversion feature of approximately $188,000 (limited to the amount of proceeds allocated
to the notes payable) and reflected such as an additional discount on the bridge notes. The discount on notes payable has been
fully amortized using straight line amortization. This resulted in a non-cash interest charge of approximately $750,000 in the
fiscal year ended April 30, 2015. Series A preferred shares On November 12,
2014, the Company completed a private placement of 600,000 shares of its Series A Preferred Stock (Series A Stock)
together with Warrants to purchase shares of its common stock (Preferred Warrant) at a price of $5.00 per share,
in accordance with the Series A Preferred Stock Purchase Agreement dated October 20, 2014 (the Purchase Agreement).
The net proceeds to the Company from the sale of the Series A Stock and Preferred Warrant, after deducting the estimated offering
expenses incurred by the Company were approximately $2,700,000. At any time from November 17, 2014, the date of Closing, and prior
to October 20, 2019 (the Put/Call Exercise Period), the investors may exercise a right to purchase and require
the Company to sell up to an additional 700,000 shares of Series A Stock. If the investors have not exercised this right during
the Put/Call Exercise Period, the Company may exercise a right to cause and require the investors to purchase up to an additional
700,000 shares of Series A Stock, for an aggregate purchase price of $3,500,000. Holders of the Series A Stock shall initially
have the right to convert such shares of Series A Stock into the number of authorized but previously unissued shares of the Companys
common stock obtained by dividing the stated value of each share of Series A ($5.00) by $6.00. For each share of Series A Stock,
the investors will receive 2.5 Preferred Warrants to purchase the Companys common stock at an exercise price of $7.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 The Holders of the Series
A Stock will receive preferential cumulative dividends at the rate of 8% per annum (equivalent to a fixed annual payment of $0.40
per share). The dividends are payable in shares of common stock and shall be valued at the weighted average price of the Companys
common stock over the ten (10) consecutive trading days ended on the second trading day immediately before the payment date. The
Company also issued 60,833 common shares and 30,000 warrants for common shares in exchange for professional services and
fees related to the sale of the Series A Stock. The fair value of the warrants is recorded as a simultaneous increase and
decrease to additional paid in capital and is therefore not presented on the consolidated statement of stockholders
equity. The fair value of the common shares is presented as a charge to Additional Paid In Capital (APIC), with
a corresponding increase to common stock related to the par value of the shares issued. The proceeds from the
private placement were allocated between the Series A Stock, warrants and the put/call feature based upon their relative fair
values. The fair value of the preferred stock was determined utilizing the as converted method as the prominent
feature driving the value of the instrument was deemed to be underlying value of the common stock to which the instrument
was convertible into. Fair value of the warrants
was determined using the Black-Scholes Pricing Model. The model uses market-sourced inputs such as interest rates, dividend yields,
market prices and volatilities. The risk-free interest rate used of 1.64% is based on the rate of U.S Treasury zero-coupon issues
with a remaining term equal to the expected life of the Warrants. Expected dividend yield assumes the current dividend rate of
zero. Expected volatility of approximately 93% was calculated using the daily closing price over a five year period of the Companys
Common Stock, the warrants have a strike price of $7.50. Fair value of the put and
call was determined using the Black-Scholes Pricing Model. The model uses market-sourced inputs such as interest rates, dividend
yields, market prices and volatilities. The risk-free interest rate used of 1.64% is based on the rate of U.S Treasury zero-coupon
issues with a remaining term equal to the expected life of the Put/Call. Expected dividend yield assumes the contracted rate of
8%. Expected volatility of approximately 93% was calculated using the daily closing price over a five year period of the Companys
Common Stock. On February 2, 2015, the
Company completed a private placement of 26,600 shares of its Series A Stock together with Preferred Warrants to purchase shares
of its common stock at a price of $5.00 per share, in accordance with the Purchase Agreement. The net proceeds to the Company
from the sale of the Series A Stock and Preferred Warrant were approximately $133,000. The proceeds from the private placement
were allocated between the Series A Stock and the warrants based upon their relative fair values. The fair value of the preferred
stock was determined utilizing the as converted method as the prominent feature driving the value of the instrument
was deemed to be underlying value of the common stock to which the instrument was convertible into. Fair value of the warrants
was determined using the Black-Scholes Pricing Model. The model uses market-sourced inputs such as interest rates, dividend yields,
market prices and volatilities. The risk-free interest rate used of 1.19% is based on the rate of U.S Treasury zero-coupon issues
with a remaining term equal to the expected life of the Warrants. Expected dividend yield assumes the current dividend rate of
zero. Expected volatility of approximately 90.5% was calculated using the daily closing price over a five year period of the Companys
Common Stock. The warrants have a strike price of $7.50 and are exercisable for a period of 5 years. In accordance with the
Series A Purchase Stock Purchase Agreement, on October 30, 2015, investors in the Series A Preferred Stock exercised a right to
purchase 20,000 shares of Series A Preferred Stock and warrants; gross proceeds of the transaction was $100,000. In fiscal year ended
April 30, 2016, holders of Series A Preferred Stock converted 123,300 Series A Preferred shares into 205,500 of Common Stock. The
converted value for each Series A Preferred Share is approximately $2.96 which resulted in approximately $365,000 reduction to
the Series A Preferred Stock and a $365,000 offsetting increase to Additional Paid in Capital in the April 30, 2016 consolidated
balance sheet. Dividends recorded in the
year ended April 30, 2016 and April 30, 2015 were approximately $122,000 and $111,000 respectively. The Board of Directors authorized
accumulated dividends from the date of Series A Preferred Stock issuance to be paid in the form of Common Stock. This resulted
in the issuance of 46,413 Common Shares and a reduction of accumulated dividends of approximately $233,000 and offsetting increase
of approximately $233,000 in Additional Paid in Capital in the accompanying condensed balance sheet. The preferential cumulative
dividends accrued at the rate of 8% per annum. The dividends payable were paid in shares of common stock and were valued at the
volume weighted average price of the Companys common stock over the ten (10) consecutive trading days ended on the second
trading day immediately before the dividend payment date. Series B preferred shares During the fiscal
year ended April 30, 2016, the holders of Series B Preferred Stock converted 4,125 Series B Preferred shares into 27,500 shares
of Common Stock. The converted value for each Series B Preferred Share is approximately $12.20 or $50,325 and resulted in an offsetting
increase to Additional Paid in Capital in the April 30, 2016 consolidated balance sheet. Common Stock On February 2, 2015, the
Company issued and sold an aggregate of 61,000 restricted shares of its common stock at a price of $6.00 per share and five-year
warrants to purchase an additional 105,333 shares with an exercise price of $7.50 per share, of which 16,667 shares were purchased
by David A Moylan the Companys CEO. The net proceeds to the Company from the sale of the restricted common stock and warrants
(exclusive of any exercise thereof) were approximately $365,000. Fair value of the warrants
was determined using the Black-Scholes Pricing Model. The model uses market-sourced inputs such as interest rates, dividend yields,
market prices and volatilities. The risk-free interest rate used of 1.19% is based on the rate of U.S Treasury zero-coupon issues
with a remaining term equal to the expected life of the Warrants. Expected dividend yield assumes the current dividend rate of
zero. Expected volatility of approximately 90.5% was calculated using the daily closing price over a five year period of the Companys
Common Stock. The warrants have a strike price of $7.50 and are exercisable for a period of 5 years. The warrants have been recognized
through a simultaneous increase and decrease to APIC for approximately $215,000 and therefore not presented on the consolidated
statement of stockholders equity. On July 31, 2015,
the Company entered into separate securities purchase agreements with five (5) accredited investors for the issuance and sale of
an aggregate of 166,667 shares of its common stock at a per share price of $3.00 or an aggregate purchase price of approximately
$500,000.</t>
  </si>
  <si>
    <t>Equity Exchange Transactions</t>
  </si>
  <si>
    <t>Note 6. Equity Exchange transactions On January 15, 2016, Dataram
Corporation entered into separate exchange agreements with holders of:
(i) the Companys outstanding shares of Series A Preferred Stock and Series A Warrants to purchase
shares of the Companys Common Stock issued in connection with the Series A Preferred Stock originally issued on November
17, 2014, February 2, 2015 and October 30, 2015, and
(ii) the Companys outstanding institutionally held subordinated secured convertible Bridge Notes
and Bridge Warrants held by institutions and employee investors to purchase shares of Common Stock issued in connection with the
sale of the Bridge Notes on July 15, 2014 pursuant to Subordinated Secured Convertible Bridge Note and Warrant Purchase Agreements
(the Bridge Purchase Agreements), and
(iii) warrants to purchase Common Stock issued pursuant to the Companys prospectus supplement
dated September 18, 2013 (the Registered Warrants and together with the Series A Preferred Stock, the Series A Warrants,
Bridge Notes and the Bridge Warrants, the Exchange Securities). Pursuant to the Exchange
Agreements, the Holders exchanged the Exchange Securities for an aggregate of 335,684 shares of the Companys newly designated
Series B Convertible Preferred Stock (the Preferred Stock). As noted in (i)
above the Company entered into an agreement with investors who held Preferred Series A Preferred Stock and warrants issued with
the series A preferred stock. The 523,300 outstanding Series A shares were exchanged for 214,465 Series B Preferred Stock. The
exchange was accounted for as an equity-for-equity exchange, with no gain or loss recorded. The issuance date value of the exchanged
Preferred Series A Stock of approximately, $1,572,000 was reallocated to Series B Preferred Stock and Additional Paid in Capital.
Additionally, the 1,616,500 outstanding Preferred Series A warrants were exchanged for 40,413 shares of Series B Preferred Stock.
The exchange was accounted for as an equity-for-equity exchange, with no gain or loss recorded. The issuance date value of the
exchanged warrants of $493,060 was reallocated to Series B Preferred Stock and Additional Paid in Capital. As noted in (ii) above
the Company entered into an agreement with the institutional bridge note holders and certain members of management who held warrants
issued with the above Convertible Notes Payable whereby the warrants would be exchanged for shares of Series B Preferred Stock.
255,000 of the outstanding warrants were exchanged for 19,125 shares of Series B Preferred Stock. The exchange was accounted for
as an equity-for-equity exchange, with no gain or loss recorded. The issuance date value of the exchanged warrants of $233,300
was reallocated to Series B Preferred Stock and Additional Paid in Capital. As noted in (iii)
above the Company entered into an agreement with investors who held warrants issued with the above Common Stock issue dated September
18, 2013. The 87,967 outstanding warrants were exchanged for 6,598 shares of Series B Preferred Stock. The exchange was accounted
for as an equity-for-equity exchange, with no gain or loss recorded. The issuance date value of the exchanged warrants of $80,500
was reallocated to Series B Preferred Stock and Additional Paid in Capital. As contemplated by the
Exchange Agreements and as approved by the Companys Board of Directors on January 21, 2016, the Company filed with the Secretary
of State of the State of Nevada, a Certificate of Designation of Preferences, Rights and Limitations of 0% Series B Convertible
Preferred Stock (the Series B Certificate of Designations). Pursuant to the Series B Certificate of Designations,
the Company designated 400,000 shares of its blank check preferred stock as Series B Preferred Stock. Each share of Series B Preferred
Stock has a stated value of $12.20 per share. In the event of a liquidation, dissolution or winding up of the Company, each share
of Series B Preferred Stock will be entitled to a per share preferential payment equal to the par value. All shares of capital
stock of the Company will be junior in rank to Series B Preferred Stock with respect to the preferences as to dividends, distributions
and payments upon the liquidation, dissolution and winding-up of the Company. The Holders will be entitled to receive dividends
if and when declared by the Companys Board of Directors. In addition, the Series B Preferred Stock shall participate on
an as converted basis, with all dividends declared on the common stock. Subject to certain limitations
as set forth below, each holder may convert the shares of Series B Preferred Stock into such number of shares of common stock based
on a conversion ratio, the numerator of which shall be the Base Amount (defined hereafter) and denominator of which shall be the
Conversion Price (defined hereafter). Base Amount is defined, as of the applicable date of determination, the sum
of (1) the aggregate stated value of the Series B Preferred Stock to be converted, plus (2) the accrued and unpaid dividends on
Series B Preferred Stock. The Conversion Price of the Series B Preferred Stock is initially $1.83. The Company is prohibited
from effecting the conversion of Series B Preferred Stock to the extent that, as a result of such conversion, the holder would
beneficially own more than 4.99%, in the aggregate, of the issued and outstanding shares of the Companys common stock calculated
immediately after giving effect to the issuance of shares of Common Stock upon the conversion of the Series B Preferred Stock (the
Maximum Percentage). A holder may increase or decrease the Maximum Percentage by providing written notice to the
Company; provided, that in no event shall the Maximum Percentage exceed 9.99%. If and until it is determined that the Company is
required to obtain the approval of its shareholders for the issuance of the Series B Preferred Stock in accordance with NASDAQ
Capital Market Rules (Shareholder Approval, then the Company, until it has obtained Shareholder Approval, may not
issue upon conversion of the Series B Preferred Stock, such number of shares of Common Stock, which, when aggregated with all other
shares of Common Stock issued upon conversion of all Series B Preferred Stock, would exceed 19.99% of the shares of Common Stock
issued and outstanding as of the initial issuance date of the Series B Preferred Stock. On April 30, 2016 the
Company has 1,648,287 shares of common stock issued and outstanding and 331,559 shares of Series B Preferred Stock outstanding
convertible into an aggregate of 2,210,390 shares of Common Stock, without giving effect to any Beneficial Ownership Limitation
or Exchange Blocker.</t>
  </si>
  <si>
    <t>Related Party Transactions</t>
  </si>
  <si>
    <t>Related Party Transactions [Abstract]</t>
  </si>
  <si>
    <t>Note 7. Related Party Transactions During the fiscal years
ended April 30, 2016 and 2015, the Company purchased inventories for resale totaling approximately $381,000 and $1,348,000, respectively,
from Sheerr Memory, LLC (Sheerr Memory). Sheerr Memorys owner (Mr. Sheerr) is employed by the
Company as an advisor. Approximately $11,000 and $15,000 of accounts payable in the Companys consolidated balance sheets
as of April 30, 2016 and April 30, 2015, respectively, is payable to Sheerr Memory. Sheerr Memory offers the Company trade terms
of net 30 days and all invoices are settled in the normal course of business. No interest is paid. The Company has made approximately
$19,000 in purchases from Sheerr Memory subsequent to April 30, 2016 and management anticipates that the Company will continue
to do so, although the Company has no obligation to do so. During the fiscal years
ended April 30, 2016 and 2015, the Company purchased inventories for resale totaling approximately $1,181,000 and $1,150,000, respectively,
from Keystone Memory Group (Keystone Memory). Keystone Memorys owner is a relative of Mr. Sheerr. Approximately
$190,000 of accounts payable in the Companys consolidated balance sheets as of April 30, 2016 is payable to Keystone Memory.
At April 30, 2015 approximately $32,000 of accounts payable was due Keystone Memory. Keystone Memory offers the Company trade terms
of immediately due and all invoices are settled in the normal course of business. No interest is paid. The Company has made approximately
$290,000 in purchases from Keystone Memory subsequent to April 30, 2016 and management anticipates that the Company will continue
to do so, although the Company has no obligation to do so. On October 31, 2013, the
Company entered into an agreement with Mr. Sheerr to leaseback the equipment and furniture that was sold to Mr. Sheerr on October
31, 2013 for $500,000.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03,000, which is the amount of the gain on sale in excess of present value of the future lease payments and will recognize the
remaining deferred gain of approximately $358,000 in proportion to the related gross rental charged to expense over the term of
the lease, 60 months. The current portion of $72,000 deferred gain was reflected in accrued liabilities and the long-term portion
of $179,000 is reflected in other liabilities  long-term in the condensed consolidated balance sheet as of April 30, 2015.
As of April 30, 2016, the current portion of $72,000 deferred gain is reflected in accrued liabilities and the long-term portion
of $107,000 is reflected in other liabilities  long-term in the consolidated balance sheet as of April 30, 2016.</t>
  </si>
  <si>
    <t>Income Taxes</t>
  </si>
  <si>
    <t>Income Tax Disclosure [Abstract]</t>
  </si>
  <si>
    <t>Note 8. Income Taxes Income tax expense for the years ended April 30 consists of
the following:
2016 2015
Current:
Federal $  $ 
State (187,000 ) 3,000
(187,000 ) 3,000
Deferred:
Federal  
State  
 
Total income tax expense $ (187,000 ) $ 3,000 The Companys income tax expense for
the fiscal year ended April 30, 2016 include a gain recorded on the sale of state net operating losses of approximately $190,000
and tax expense of approximately $3,000 that consists of state minimum tax payments. For the fiscal year ended April 30, 2015
tax expense of approximately $3,000 that consists of state minimum tax payments. Income tax expense differs from expected
tax expense (computed by applying the applicable U.S. statutory Federal income tax rate to earnings before income taxes) as follows:
2016 2015
Federal income tax at statutory rates $ (479,000 ) $ (1,301,000 )
State income taxes (net of federal income tax benefit) 81,000 (28,000 )
Impact of change in state rate (69,000 )
Other (46,000 ) 257,000
Total income tax expense (benefit) before provision for valuation allowance (513,000 ) (1,072,000 )
Changes in valuation allowance 326,000 1,075,000
Total income tax expense $ (187,000 ) $ 3,000 The tax effect of temporary differences
that give rise to significant portions of the deferred tax assets and deferred tax liabilities are presented below:
2016 2015
Deferred tax assets:
Compensated absences and severance, principally due to accruals for financial reporting purposes $ 3,000 $ 3,000
Stock-based compensation expense 1,438,000 1,151,000
Accounts receivable, principally due to allowance for doubtful accounts and sales returns 36,000 49,000
Property and equipment, principally due to differences in depreciation 208,000 216,000
Intangible assets 3,000 53,000
Inventories 104,000 54,000
Net operating losses 10,691,000 10,609,000
Alternative minimum tax 438,000 438,000
Capitalized R &amp; D cost 116,000 128,000
Other 13,000 23,000
Net deferred tax assets 13,050,000 12,724,000
Valuation allowance (13,050,000 ) (12,724,000 )
Net deferred tax assets $  $  The valuation allowance increased by $326,000
and $1,075,000 for the fiscal years ended April 30, 2016 and 2015, respectively. Management believes sufficient uncertainty exists
regarding the realization of the deferred tax asset items and that a valuation allowance is required. Management considers projected
future taxable income and tax planning strategies in making this assessment. The amount of deferred tax assets considered realizable
could materially change in the future if estimates of future taxable income change. The Company has Federal
and state net operating loss carry-forwards of approximately $30,400,000 and $7,900,000, respectively. These can be used to offset
future taxable income and expire between 2023 and 2036 for Federal tax purposes and 2016 and 2036 for state tax purposes.</t>
  </si>
  <si>
    <t>Stock-Based Compensation</t>
  </si>
  <si>
    <t>Disclosure of Compensation Related Costs, Share-based Payments [Abstract]</t>
  </si>
  <si>
    <t xml:space="preserve">Note 9. Stock-based compensation Option Plans The Company had
a 2001 incentive and non-statutory stock option plan for the purpose of permitting certain key employees to acquire equity in the
Company and to promote the growth and profitability of the Company by attracting and retaining key employees. In general, the plan
allows granting of up to 100,000 shares of the Companys Common Stock at an option price to be no less than the fair market
value of the Companys Common Stock on the date such options are granted. Currently, options granted under the plan vest
ratably on the annual anniversary date of the grants. Vesting periods for options currently granted under the plan ranged from
one to five years. No further options may be granted under this plan. The Company also has a 2011 incentive and non-statutory stock
option plan for the purpose of permitting certain key employees and consultants to acquire equity in the Company and to promote
the growth and profitability of the Company by attracting and retaining key employees. No executive officer or director of the
Company is eligible to receive options under the 2011 plan. In general, the plan allows granting of up to 11,111 shares of the
Companys Common Stock at an option price to be no less than the fair market value of the Companys Common Stock on
the date such options are granted. Options granted under the plan vest ratably on the annual anniversary date of the grants. All
shares have been granted under this plan. The Company has
a 2014 Equity Incentive Plan (the Plan), and reserves under the plan for issuance 83,333 shares of common stock.
There are approximately 14,333 shares available for future grant. The Board of
Directors has exclusive authority to determine which officers, employees, and directors who provide services to the Company will
be entitled to receive a benefit under the Plan and to administer awards under the Plan to those eligible individuals. The Board
retains the authority to appoint a Compensation Committee at any time, consisting of one or more Board members, to determine awards
under the Plan. The Compensation Committee will determine, among things, the selection of those individuals to be granted awards
under the Plan among those individuals eligible for participation, the level of participation of each participant, when and how
each award under the plan will be granted, and what type or combination of types of awards will be granted. The Plan provides
for the granting of qualified and non-qualified stock options Incentive stock options may be granted only to participants who meet
the definition of employees under Section 3401(c) of the Code and bonus shares. Stock options
provide the recipient with the right to purchase shares of common stock at a price not less than their fair market value on the
date of the grant. The stock option price is payable in cash, by tendering previously acquired shares of common stock having an
aggregate fair market value at the time of exercise equal to the option price, by cashless (broker-assisted) exercise, or any
other method approved by the Board. No stock option may be exercised more than 10 years from the date of grant. Stock
options granted under the Plan may be stock options that are intended to qualify as incentive stock options within the meaning
of Section 422 of the Internal Revenue Code of 1986, as amended (the Code). Incentive stock options may be granted
only to participants who meet the definition of employees under Section 3401(c) of the Code. In addition, in
order to qualify for incentive stock option treatment, in the case of options granted to a holder of 10% or more of the companys
common stock, the stock option price may not be less than 110% of the fair market value of the stock on the date the stock option
is granted . Stock Appreciation Rights Stock Appreciation
Rights- A Stock Appreciation Right (SAR) provides the recipient with the right to receive from us an amount, determined
by the Board and expressed as a percentage (not exceeding 100%), of the difference between the base price established for the appreciation
rights and the market value of the common stock on the date the rights are exercised. Appreciation rights can be tandem (i.e.,
granted with option rights to provide an alternative to the exercise of the option rights) or free-standing. Tandem appreciation
rights may only be exercised at a time when the related option right is exercisable and the spread is positive, and requires that
the related option right be surrendered for cancellation. Free-standing appreciation rights must have a base price per right that
is not less than the fair market value of the common stock on the grant date, must specify the period of continuous employment
that is necessary before such appreciation rights become exercisable and may not be exercisable more than 10 years from the grant
date. Bonus Shares Bonus Shares-
Bonus Shares are an award to an eligible person of shares for services to be rendered or for past services already rendered to
the Company. The Board will determine the number of shares to be awarded to the eligible individual, in accordance with any restrictions
thereon. These restrictions may be based upon completion of a specified number of years of service with the Company or upon satisfaction
of performance goals based on performance factors. Payment for the Bonus Shares may be made in the form of cash, whole shares,
or a combination thereof, based on the fair market value of the shares on the date of payment, as determined in the sole discretion
of the Board. The status of
these plans for the years ended April 30, 2016 and April 30, 2015 is as follows:
Shares Weighted Weighted Aggregate
Balance April 30, 2014 81,859 $ 36.81 4.46 $ 6,250
Granted    
Exercised    
Expired (39,944 ) $ 48.72  
Balance May 1, 2015 41,915 $ 25.44 3.59 $ 
Granted 79,556 $ 4.89  
Expired (12,444 ) $ 38.13  
Exchanged / cancelled (109,027 ) $ 9.03  
Balance April 30, 2016    $ 
(1) This amount represents the difference between the exercise price and $1.86, the closing price of Dataram common stock on April
30, 2016 as reported on the NASDAQ Stock Market, for all in-the-money options outstanding and all the in-the-money shares exercisable In fiscal year ended April
30, 2016, the Company granted stock options to purchase 79,556 shares of common stock to certain employees, officers and board
of directors of the Company. The Companys consolidated statements of operations for fiscal 2016, includes approximately
$746,000 of stock-based compensation expense. In the fiscal year ended April 30, 2015, the Company did not grant any stock options.
For fiscal year ended April 30, 2015 the Company recorded approximately $14,000 of stock-based compensation expense. On January 19, 2016, the
Company entered into exchange agreements (the Option Exchange Agreements) (Note 6) with certain of its employees
pursuant to which such employees agreed to return options to purchase an aggregate of up to 109,027 shares of common stock in consideration
for restricted stock grants (the Restricted Stock Grants) in the aggregate amount of 87,736 shares of Common Stock
pursuant to the Companys 2011 Equity Incentive Plan and 2014 Equity Incentive Plan, as amended. The Restricted Stock Grants
are vested in full upon issuance. The Company recorded an additional one time stock based compensation expense of approximately
$122,000 as a result of the stock option exchange agreements. As of April 30, 2016, there was no unearned compensation costs related
to stock options remaining. The fair value of each
stock option granted during fiscal year ended April 30, 2016 was estimated on the date of grant using the Black-Scholes option
pricing model using the following assumptions:
Fiscal
Year Ended
Expected term (years) 2.5-3.0
Expected volatility 79%-80%
Dividend yield 0
Risk-free interest rate .90% -1.01%
Weighted average per share grant date fair value $2.34 - $3.09 The expected life represents
the period that the Companys stock-based awards are expected to be outstanding and was calculated using the simplified method
pursuant to ASC 825. Expected volatility is based on the historical volatility of the Companys Common Stock using the daily
closing price of the Companys Common Stock, pursuant to Staff Accounting Bulletin 107. Expected dividend
yield assumes the current dividend rate remains unchanged. Expected forfeiture rate is based on the Companys historical
experience. The risk-free interest rate is based on the rate of U.S Treasury zero-coupon issues with a remaining term equal to
the expected life of the option grants. The Company calculated
stock-based compensation expense using a 5% forefiture rate. Warrants On January 15, 2016, the
Company entered into separate exchange agreements with various warrant holders, refer to (Note 6) Equity Exchange
transactions. At April 30, 2016, the
Company had 207,625 warrants outstanding with exercise prices between $7.50 and $40.68. At April 30, 2015, the Company had 1,102,758
warrants outstanding with exercise prices between $6.00 and $40.68. A summary of warrant activity for the Fiscal year ended April
30, 2016 and 2015 is as follows:
Shares Weighted Weighted Aggregate
Balance May 1, 2014 161,925 $ 24.27 3.34 
Issued 940,833 $ 7.88 
Exchanged  
Expired  
Balance April 30, 2015 1,102,758 $ 10.56 4.12 
Issued 16,667 $ 7.50 
Exchanged (881,800 ) $ 8.10
Expired (30,000 ) $ 7.50
Balance April 30, 2016 207,625 $ 19.74 1.24 
(1) This amount represents the difference between the conversion price and $1.86, the closing price of Dataram common stock on
April 30, 2016 as reported on the NASDAQ Stock Market, for all in-the-money warrants outstanding. </t>
  </si>
  <si>
    <t>Accrued Liabilities</t>
  </si>
  <si>
    <t>Payables and Accruals [Abstract]</t>
  </si>
  <si>
    <t xml:space="preserve">Note 10. Accrued Liabilities Accrued liabilities consist
of the following at April 30:
2016 2015
Payroll, including vacation $ 17,000 $ 27,000
Commissions 25,000 10,000
Deferred gain on equipment sale 72,000 72,000
Accounting and audit 25,000 53,000
Other 20,000 120,000
$ 159,000 $ 282,000 </t>
  </si>
  <si>
    <t>Commitments and Contingencies</t>
  </si>
  <si>
    <t>Commitments and Contingencies Disclosure [Abstract]</t>
  </si>
  <si>
    <t>Note 11. Commitments and contingencies Leases The Company occupies various
facilities and operates equipment under operating lease arrangements. Rent charged to operations pursuant to such operating leases
amounted to approximately $316,000 in 2016 and $432,000 in 2015. Future minimum lease payments
under non-cancelable operating leases (with initial or remaining lease terms in excess of one year) as of April 30, 2016 are as
follows:
Non-Related Related
Party Party Total
Year ending April 30:
2017 162,000 90,000 252,000
2018 84,000 90,000 174,000
2019 85,000 45,000 130,000
2020 86,000  86,000
Thereafter
Total $ 417,000 $ 225,000 $ 642,000 Purchases At April 30, 2016, the
Company had open purchase orders outstanding totaling $270,000 for inventory items to be delivered in the first three months of
the fiscal year ending April 30, 2017. These purchase orders are cancelable. Legal Proceedings Effective as of the close
of business on December 17, 2014, the Company terminated its agreement with MPP Associates, Inc., pursuant to which Marc P. Palker
had been providing CFO services to the Company. On April 8, 2015, MPP Associates, Inc. and Mr. Palker filed a complaint, styled
MPP Associates, Inc. and Marc Palker v. Dataram Corporation, Jon Isaac, David Moylan, Michael Markulec and Richard Butler, in the
Superior Court of the State of New Jersey, Essex County, Docket No. ESX-L-002413-15. Effective as of the close
of business on January 22, 2015, the Company terminated the employment agreement with John H. Freeman, its former Chief Executive
Officer. On April 9, 2015, styled John Freeman v. Dataram Corporation, David A. Moylan, Jon Isaac, and John Does 1-5, in the Superior
Court of the State of New Jersey, Essex County, Docket No. ESX-L-002471-15. Similarly,
on April 10, 2015, the Company filed an action against Mr. Freeman, Mr. Palker and MPP Associates, Inc., styled as Dataram Corporation
v. John Freeman, Marc Palker and MPP Associates, Inc., in the Superior Court of the State of New Jersey, Mercer County, Docket
No. ESX-L-000886-15. The aforementioned three
State Court actions described have been consolidated in Essex County. On
March 9, 2015, Marc Palker filed a complaint against the Company with the U.S. Department of Labor, Occupational Safety and Health
Administration, alleging a violation of the Sarbanes-Oxley Act of 2002. On
June 26, 2015, Alethea Douglas, a former employee, filed a complaint against the Company with the U.S. Equal Employment Opportunity
Commission, alleging a claim for age discrimination in connection with the termination of her employment effective May 20, 2015.
A range of loss, if any,
on the aforementioned matters cannot be estimated at this point in time.</t>
  </si>
  <si>
    <t>Employee Benefit Plan</t>
  </si>
  <si>
    <t>Compensation and Retirement Disclosure [Abstract]</t>
  </si>
  <si>
    <t>Note 12. Employee Benefit Plan The Company has a defined
contribution plan (the Plan) which is available to all qualified employees. Employees may elect to contribute a portion
of their compensation to the Plan, subject to certain limitations. The Company contributes a percentage of the employees
contribution, subject to a maximum of 4.5 percent. The Companys matching contributions aggregated approximately $99,000
and $151,000 in 2016 and 2015 respectively.</t>
  </si>
  <si>
    <t>Geographic Location Information</t>
  </si>
  <si>
    <t>Segments, Geographical Areas [Abstract]</t>
  </si>
  <si>
    <t>Note 13. Geographic Location Information The Company operates in
one business segment and develops, manufactures and markets a variety of memory systems for use with servers and workstations which
are manufactured by various companies. Revenues, total assets and long lived assets for 2016 and 2015 by geographic region is as
follows:
United
States Europe Other* Consolidated
April 30, 2016
Revenues $ 19,713,000 $ 4,405,000 $ 1,064,000 $ 25,182,000
Total assets $ 5,743,000 $ 8,000 $ 0 $ 5,751,000
Long lived assets $ 1,490,000 $ 0 $ 0 $ 1,490,000
April 30, 2015
Revenues $ 23,285,000 $ 3,785,000 $ 1,188,000 $ 28,258,000
Total assets $ 6,269,000 $ 6,000 $ 0 $ 6,275,000
Long lived assets $ 1,498,000 $ 0 $ 0 $ 1,498,000
*Principally Asia Pacific Region</t>
  </si>
  <si>
    <t>Subsequent Events</t>
  </si>
  <si>
    <t>Subsequent Events [Abstract]</t>
  </si>
  <si>
    <t>Note 14. Subsequent Events Entry into a Material Definitive Agreement On June 13, 2016, Dataram
Corporation, a Nevada corporation ("we" or the "Company") entered into an Agreement and Plan of Merger (the
"Merger Agreement") with its wholly owned subsidiary, Dataram Acquisition Sub, Inc., a Nevada corporation (Acquisition
Sub), U.S. Gold Corp., a Nevada corporation ("U.S. Gold") an exploration state company that owns certain mining
leases and other mineral rights comprising the Copper King gold and copper development project located in the Silver Crown Ming
District of southeast Wyoming (the Copper King Project) and Copper King, LLC, a principal stockholder of U.S. Gold
(Copper King). The closing of the Merger is subject to customary closing conditions, including, among other things:
 the approval of the Companys shareholders holding a majority of the Companys outstanding voting capital to issue the Merger Consideration (as defined below) pursuant to the continued listing standards of The NASDAQ Stock Market LLC;
 the approval of the Companys shareholders holding a majority of the Companys outstanding voting capital to increase the number of shares of authorized Common Stock;
 the closing by U.S. Gold of a financing pursuant to which it receives at least $3 million in net proceeds from the sale of its securities (the U.S. Gold Financing);
 the closing by U.S. Gold of the acquisition of certain mining claims related to a gold development project in Eureka County, Nevada (the Keystone Project);
 the receipt by the Company of a fairness opinion with respect to the Merger and the Merger Consideration; and
 the Companys Board of Directors shall have declared, as a special dividend, a right entitling each stockholder as of a record date (which shall be no less than five business days prior to the closing of the Merger) to a proportionate ownership interest, record or beneficial, equal to their ownership interest in the Company, of certain pre-Merger Company assets or the proceeds therefrom, as, when and if the Companys Board of Directors elects to divest such assets within 18 months from the closing of the Merger. Pursuant to the terms and
conditions of the Merger Agreement, at the closing of the Merger, the holders of U.S. Golds common stock, Series A Preferred
Stock and Series B Preferred Stock will be converted into the right to receive shares of the Companys Common Stock or, at
the election of any U.S. Gold stockholder, shares of the Companys newly designated 0% Series C Convertible Preferred Stock,
par value $0.001 per share (the Series C Preferred Stock), which are convertible into shares of Common Stock (collectively,
the Merger Consideration). The Merger Consideration shall be allocated as follows and is presented below in terms
of Common Stock:
 Twenty Million (20,000,000) shares of Common Stock shall be issued to the holders of U.S. Golds Series
A Preferred Stock;
 One Million Eight Hundred Sixty Six Thousand Seven Hundred and Seventeen (1,866,717) shares of Common Stock
shall be issued to the holders of U.S. Golds Series B Preferred Stock;
 Up to Fifteen Million One Hundred and Fifty One Thousand Five Hundred and Fifteen (15,151,515) shares of Common
Stock shall be issued to holders of U.S. Golds common stock issued in connection with the U.S. Gold Financing;
 One Million Eight Hundred and Fifty Thousand (1,850,000) shares of Common Stock shall be issued to the holders
of U.S. Golds common stock issued in connection with the closing of the acquisition of the Keystone Project; and
 One Million Six Hundred and Fifty Thousand (1,650,000) shares of Common Stock shall be issued to certain incoming
officers and consultants pursuant to a shareholder approved equity incentive plan of the Company. Restricted Common Share Bonus Awards to
Employees, Executive Officers and Directors Between May 1, 2016 and July 29, 2016 the Company awarded approximately 188,280 restricted shares of the Companys
Common Stock to employees, Executive Officers and Directors. The approximate value of these grants is $429,000. Series B Preferred Stock converted to Common
Shares The holders of 232,623 Series B Preferred Stock have converted into approximately 1,550,820 restricted shares
of Common Stock since the end of the reporting period to the close of business on July 27, 2016. On July 6, 2016, the Company filed a certificate
of amendment to its Articles of Incorporation with the Secretary of State of the State of Nevada in order to effectuate a reverse
stock split of the Companys issued and outstanding common stock on a 1 for 3 basis, effective with the State of Nevada on
July 8, 2016 in order to regain compliance with NASDAQs minimum bid price requirement. The reverse stock split was effective
with The NASDAQ Capital Market on July 11, 2016.</t>
  </si>
  <si>
    <t>Summary of Significant Accounting Policies (Policies)</t>
  </si>
  <si>
    <t>Basis of Presentation and Principles of Consolidation</t>
  </si>
  <si>
    <t>Basis of Presentation and Principles of Consolidation The consolidated financial
statements have been prepared in conformity with accounting principles generally accepted in the United States of America (U.S.
GAAP) and include the accounts of the Company and its wholly-owned subsidiaries. All significant intercompany transactions
and balances have been eliminated in consolidation.</t>
  </si>
  <si>
    <t>Cash and Cash Equivalents</t>
  </si>
  <si>
    <t>Cash Equivalents The Company did not have
cash equivalents at the year ended April 30, 2016 or 2015.</t>
  </si>
  <si>
    <t>Concentrations of Credit Risk</t>
  </si>
  <si>
    <t>Concentrations of Credit Risk Financial instruments that
potentially subject the Company to concentrations of credit risk consist primarily of cash and accounts receivable. The Company
maintains its cash in financial institutions. To the extent that such deposits exceed the maximum insurance levels, they are uninsured.
The Company performs ongoing evaluations of its customers financial condition, as well as general economic conditions and,
generally, requires no collateral from its customers. At April 30, 2016 and 2015, amounts due from one customer totaled approximately
15% and 16%, respectively, of accounts receivable. In fiscal years ended April 30, 2016 the
Company had sales to two customers that were over 10% of revenues. One customer totaled approximately 20% of revenues and
another customer totaled approximately 15% of revenues. In fiscal year ended April 30, 2015, the Company had sales to two
customers that were 10% of revenues or greater. One customer totaled approximately 20% of revenues and another customer
totaled approximately 10% of revenues.</t>
  </si>
  <si>
    <t>Accounts Receivable</t>
  </si>
  <si>
    <t xml:space="preserve">Accounts Receivable Accounts receivable
are stated at cost less allowances for doubtful accounts which reflects the Companys estimate of balances that will not
be collected and sales returns. The allowances are based on the history of past write-offs, and returns, the aging of balances,
collections experience and current credit conditions. Additions include provisions for doubtful accounts and deductions include
customer write-offs. Accounts receivable consist of the following:
April
30, April
30,
Trade receivables $ 2,656,000 $ 2,151,000
VAT receivable 190,000 160,000
Allowance for doubtful accounts and sales returns (100,000 ) (140,000 )
$ 2,746,000 $ 2,171,000 </t>
  </si>
  <si>
    <t>Inventories</t>
  </si>
  <si>
    <t xml:space="preserve">Inventories Inventories are stated
at the lower of cost or market and include the cost of material, labor and manufacturing overhead. Cost is determined on the first-in,
first-out basis. The Company provides inventory allowances to write down inventory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allowances for excess and
slow-moving inventory on hand that are not expected to be sold to reduce the carrying amount of slow-moving inventory to its estimated
net realizable value. The allowances for slow-moving inventory are based upon estimates about future demand from our customers
and market conditions. Inventories consist of the following:
April
30, April
30,
Raw materials $ 955,000 $ 1,125,000
Work in progress 5,000 2,000
Finished goods 566,000 1,176,000
Allowance for excess and slow moving (190,000 ) (214,000 )
$ 1,336,000 $ 2,089,000 </t>
  </si>
  <si>
    <t>Property and Equipment</t>
  </si>
  <si>
    <t xml:space="preserve">Property and Equipment Equipment consisting of
office furniture, computer, machinery and equipment is recorded at cost. Repairs and maintenance costs are expensed as incurred.
Depreciation for office furniture, computer, machinery and equipment is computed under the straight-line method over the estimated
useful lives which range from two to five years. Leasehold improvements are depreciated under the straight line method over their
estimated useful lives or the remaining lease period, whichever is shorter. When property or equipment is retired or otherwise
disposed of, related costs and accumulated depreciation and amortization are removed from the accounts. Depreciation and amortization
expense related to property and equipment for the fiscal years ended April 30, 2016 and 2015 totaled $92,000 and $127,000, respectively.
Repair and maintenance costs are charged to operations as incurred. As of April 30, 2016 and
2015 fixed assets and accumulated depreciation balances:
2016 2015
Equipment $ 502,000 $ 480,000
Leasehold improvement 608,000 608,000
1,110,000 1,088,000
Less: Accumulated depreciation and amortization (1,059,000 ) (967,000 )
Net property and equipment $ 51,000 $ 121,000 </t>
  </si>
  <si>
    <t>Long-Lived Assets</t>
  </si>
  <si>
    <t>Long-Lived Assets: Long-lived assets, such
as property and equipment and capitalized software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estimated fair value of the asset. Assets to be disposed of would be separately presented
in the consolidated balance sheets and reported at the lower of the carrying amount or fair value less cost to sell, and no longer
depreciated. The Company considers various valuation factors, principally undiscounted cash flows, to assess the fair values of
long-lived assets.</t>
  </si>
  <si>
    <t>Intangible Assets Capitalized Software</t>
  </si>
  <si>
    <t>Intangible Assets Capitalized Software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seven years, beginning when the products are offered for sale or the
enhancements are integrated into the products. Management is required to use its judgment in determining whether capitalized software
costs meet the criteria for immediate expense or capitalization, in accordance with U.S. GAAP. The unamortized capitalized costs
of a computer software product are compared to the net realizable value of that product and any excess is written off. The Company
began to amortize the capitalized software in the second quarter of the fiscal year ended April 30, 2016. In the fiscal year ended
April 30, 2016 the company recorded approximately $39,000 of amortization. The company will amortize the capitalized software on
a straight line basis over the next nineteen quarters. 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the Companys products may be reduced materially in the
near term. Costs incurred for product enhancements are charged to expense.</t>
  </si>
  <si>
    <t>Goodwill Goodwill represents the
excess of the purchase price over the estimated fair value of identifiable net assets acquir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he
Company completed a quantitative assessment and determined that there was no impairment of goodwill as of April 30, 2016.</t>
  </si>
  <si>
    <t>Fair Value of Financial Instruments</t>
  </si>
  <si>
    <t xml:space="preserve">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and debt the fair value was estimated that the carrying amount approximated fair value because of the short
maturities of these instruments. All debt is based on current rates at which the Company could borrow funds with similar remaining
maturities and approximates fair value.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
  </si>
  <si>
    <t>Revenue Recognition</t>
  </si>
  <si>
    <t>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t>
  </si>
  <si>
    <t>Engineering and Research and Development</t>
  </si>
  <si>
    <t>Engineering and Research and Development Research and development
costs are expensed as incurred, including Company-sponsored research and development and costs of patents and other intellectual
property that have no alternative future use when acquired and in which we had an uncertainty of receiving future economic benefits.</t>
  </si>
  <si>
    <t>Advertising</t>
  </si>
  <si>
    <t>Advertising Advertising is expensed
as incurred and amounted to $43,000 and $89,000 in the fiscal years ended April 30, 2016 and 2015, respectively.</t>
  </si>
  <si>
    <t>Income taxes</t>
  </si>
  <si>
    <t>Income Taxes The Company accounts for
income taxes by recording a deferred tax asset or liability for the recognition of future deductible or taxable amounts and operating
loss and tax credit carry forwards. Deferred tax expense or benefit is recognized as a result of timing differences between the
recognition of assets and liabilities for financial reporting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when necessary, to reduce that deferred tax asset if it is
more likely than not that the related tax benefits will not be realized. The Company follows the
guidance of accounting for uncertainty in income taxes. This guidance did not result in a material adjustment to the Companys
liability for unrecognized income tax benefits. As of April 30, 2016, the Company currently was not and is not engaged in an income
tax examination by any tax authority. The Company recognizes interest and penalties on unpaid taxes in its income tax expense.
No interest or penalties were recognized during the Companys fiscal years ended April 30, 2016 and 2015. The Company files
income tax returns in the United States and in various states. The Companys significant tax jurisdictions are the U.S.
Federal, New Jersey, Pennsylvania and California. The tax years subsequent to 2011 remain open to examination by the taxing authorities.</t>
  </si>
  <si>
    <t>Net Income (Loss) Per Share</t>
  </si>
  <si>
    <t xml:space="preserve">Net Income (Loss) Per Share Basic
net income (loss) per share is calculated by dividing net income (loss) by the weighted average number of common shares outstanding
during the period. Diluted net income (loss) per share is calculated in a manner consistent with basic net income (loss) per share
except that the weighted average number of common shares outstanding also includes the dilutive effect of stock options outstanding
(using the treasury stock method). Basic
net loss per share is computed by dividing the net loss available to common stock holders by the weighted average number of shares
of common stock issued and outstanding during the period. The calculation of diluted loss per share for the fiscal year ended April
30, 2016 and April 30, 2015 includes only the weighted average number of shares of common stock outstanding. The denominator excludes
the dilutive effect of common shares issuable upon exercise or conversion of stock options, warrants, convertible notes and Series
A and Series B preferred shares as their effect would be anti-dilutive. Anti-dilutive securities consisted of the following
at April 30:
2016 2015
Convertible notes  80,000
Convertible notes  related parties 9,070 17,007
Series A preferred shares  522,167
Series B preferred shares 2,210,390 
Warrants 207,625 1,102,758
Common shares reserved for series A preferred share dividends  17,517
Stock options  41,915
Total 2,427,085 1,781,364 </t>
  </si>
  <si>
    <t>Product Warranty</t>
  </si>
  <si>
    <t xml:space="preserve">Product Warranty The majority of the Companys
products are intended for single use; therefore, the Company requires limited product warranty accruals. The Company accrues estimated
product warranty costs at the time of sale and any additional amounts are recorded when such costs are probable and can be reasonably
estimated, such amounts in fiscal year ended April 30, 2016 and 2015 were not material.
Balance Charges to Balance
Beginning Costs and End
of Year Expenses Deductions of Year
Year Ended April 30, 2016 $ 10,000 $  $  $ 10,000
Year Ended April 30, 2015 $ 69,000 $ 11,000 $ (70,000 ) $ 10,000 </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inventory reserve, stock based compensation, deferred income tax asset valuation allowance and other operating
allowances and accruals.</t>
  </si>
  <si>
    <t>Stock-Based Compensation - Stock Options</t>
  </si>
  <si>
    <t xml:space="preserve">Stock-Based Compensation  Stock options The Company accounts for
stock-based awards issued to employees, officers and directors pursuant to Accounting Standards Codification (ASC 718).
Such awards primarily consist of options to purchase shares of common stock. The fair value of stock-based awards is determined
on the grant date using a valuation model. The fair value is recognized as compensation expense, net of estimated forfeitures,
on a straight line basis over the service period which is normally the vesting period. </t>
  </si>
  <si>
    <t>Recent Accounting Pronouncements</t>
  </si>
  <si>
    <t>Recent Accounting Pronouncements In May 2014,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April 2015, the FASB
issued ASU No. 2015-03(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has early adopted this standard by classifying debt issuance cost as part of the debt and its impact on
its consolidated financial statements and related disclosures was immaterial statements and related disclosures was immaterial. In May 2015 In May of 2015,
the FASB issued ASU 2015-07, Fair Value Measurement, to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The ASU is effective for annual periods, and interim periods within those annual periods,
beginning after December 15, 2015. Early adoption is permitted. The adoption of this standard is not expected to have a material
impact on the Companys consolidated financial position and results of operations. In September 2015, the
FASB issued ASU No.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The guidance in ASU No. 2015-16 is
effective for fiscal years beginning after December 15, 2015, including interim periods within those fiscal years. Earlier
application is permitted for financial statements that have not been issued. The adoption of this standard is not expected to
have a material impact on the Companys consolidated financial position and results of operations. In November 2015, the FASB
has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 The adoption of this standard is not expected
to have a material impact on the Companys consolidated financial position and results of operations.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adoption
of this standard is not expected to have a material impact on the Companys consolidated financial position and results of
operation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is currently
evaluating the effect that ASU 2016-09 will have on the Companys consolidated financial position and results of operations. In April 2016, the FASB
issued ASU No. 2016-10 (ASU 2016-10), Revenue from Contracts with Customers (Topic 606): Identifying Performance
Obligations and Licensing. ASU 2016-10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for ASU 2014-09. The Company is currently evaluating the effect that ASU 2016-10 will
have on the Companys consolidated financial position and results of operations. In May 2016, the FASB issued
ASU No. 2016-12 (ASU 2016-12), Revenue from Contracts with Customers (Topic 606): Narrow-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consolidated financial position and results of operations.</t>
  </si>
  <si>
    <t>Summary of Significant Accounting Policies (Tables)</t>
  </si>
  <si>
    <t xml:space="preserve">April
30, April
30,
Trade receivables $ 2,656,000 $ 2,151,000
VAT receivable 190,000 160,000
Allowance for doubtful accounts and sales returns (100,000 ) (140,000 )
$ 2,746,000 $ 2,171,000 </t>
  </si>
  <si>
    <t xml:space="preserve">April
30, April
30,
Raw materials $ 955,000 $ 1,125,000
Work in progress 5,000 2,000
Finished goods 566,000 1,176,000
Allowance for excess and slow moving (190,000 ) (214,000 )
$ 1,336,000 $ 2,089,000 </t>
  </si>
  <si>
    <t xml:space="preserve">2016 2015
Equipment $ 502,000 $ 480,000
Leasehold improvement 608,000 608,000
1,110,000 1,088,000
Less: Accumulated depreciation and amortization (1,059,000 ) (967,000 )
Net property and equipment $ 51,000 $ 121,000 </t>
  </si>
  <si>
    <t>Anti-Dilutive Securities</t>
  </si>
  <si>
    <t xml:space="preserve">2016 2015
Convertible notes  80,000
Convertible notes  related parties 9,070 17,007
Series A preferred shares  522,167
Series B preferred shares 2,210,390 
Warrants 207,625 1,102,758
Common shares reserved for series A preferred share dividends  17,517
Stock options  41,915
Total 2,427,085 1,781,364 </t>
  </si>
  <si>
    <t>Product Warranty Accruals</t>
  </si>
  <si>
    <t xml:space="preserve">Balance Charges to Balance
Beginning Costs and End
of Year Expenses Deductions of Year
Year Ended April 30, 2016 $ 10,000 $  $  $ 10,000
Year Ended April 30, 2015 $ 69,000 $ 11,000 $ (70,000 ) $ 10,000 </t>
  </si>
  <si>
    <t>Income Taxes (Tables)</t>
  </si>
  <si>
    <t>Income Tax Expense</t>
  </si>
  <si>
    <t xml:space="preserve">2016 2015
Current:
Federal $  $ 
State (187,000 ) 3,000
(187,000 ) 3,000
Deferred:
Federal  
State  
 
Total income tax expense $ (187,000 ) $ 3,000 </t>
  </si>
  <si>
    <t>Income Tax Expense Differs from Expected Tax Expense</t>
  </si>
  <si>
    <t xml:space="preserve">2016 2015
Federal income tax at statutory rates $ (479,000 ) $ (1,301,000 )
State income taxes (net of federal income tax benefit) 81,000 (28,000 )
Impact of change in state rate (69,000 )
Other (46,000 ) 257,000
Total income tax expense (benefit) before provision for valuation allowance (513,000 ) (1,072,000 )
Changes in valuation allowance 326,000 1,075,000
Total income tax expense $ (187,000 ) $ 3,000 </t>
  </si>
  <si>
    <t>The Tax Effect of Temporary Differences That Give Rise to Significant Portions of the Deferred Tax Assets and Deferred Tax Liabilities</t>
  </si>
  <si>
    <t xml:space="preserve">2016 2015
Deferred tax assets:
Compensated absences and severance, principally due to accruals for financial reporting purposes $ 3,000 $ 3,000
Stock-based compensation expense 1,438,000 1,151,000
Accounts receivable, principally due to allowance for doubtful accounts and sales returns 36,000 49,000
Property and equipment, principally due to differences in depreciation 208,000 216,000
Intangible assets 3,000 53,000
Inventories 104,000 54,000
Net operating losses 10,691,000 10,609,000
Alternative minimum tax 438,000 438,000
Capitalized R &amp; D cost 116,000 128,000
Other 13,000 23,000
Net deferred tax assets 13,050,000 12,724,000
Valuation allowance (13,050,000 ) (12,724,000 )
Net deferred tax assets $  $  </t>
  </si>
  <si>
    <t>Stock-Based Compensation (Tables)</t>
  </si>
  <si>
    <t>Bonus shares activity table</t>
  </si>
  <si>
    <t xml:space="preserve">Shares Weighted Weighted Aggregate
Balance April 30, 2014 81,859 $ 36.81 4.46 $ 6,250
Granted    
Exercised    
Expired (39,944 ) $ 48.72  
Balance May 1, 2015 41,915 $ 25.44 3.59 $ 
Granted 79,556 $ 4.89  
Expired (12,444 ) $ 38.13  
Exchanged / cancelled (109,027 ) $ 9.03  
Balance April 30, 2016    $  </t>
  </si>
  <si>
    <t>Weighted-average Black-Scholes assumptions</t>
  </si>
  <si>
    <t xml:space="preserve">Fiscal
Year Ended
Expected term (years) 2.5-3.0
Expected volatility 79%-80%
Dividend yield 0
Risk-free interest rate .90% -1.01%
Weighted average per share grant date fair value $2.34 - $3.09 </t>
  </si>
  <si>
    <t>Summary of warrant activity</t>
  </si>
  <si>
    <t xml:space="preserve">Shares Weighted Weighted Aggregate
Balance May 1, 2014 161,925 $ 24.27 3.34 
Issued 940,833 $ 7.88 
Exchanged  
Expired  
Balance April 30, 2015 1,102,758 $ 10.56 4.12 
Issued 16,667 $ 7.50 
Exchanged (881,800 ) $ 8.10
Expired (30,000 ) $ 7.50
Balance April 30, 2016 207,625 $ 19.74 1.24  </t>
  </si>
  <si>
    <t>Accrued Liabilities (Tables)</t>
  </si>
  <si>
    <t xml:space="preserve">2016 2015
Payroll, including vacation $ 17,000 $ 27,000
Commissions 25,000 10,000
Deferred gain on equipment sale 72,000 72,000
Accounting and audit 25,000 53,000
Other 20,000 120,000
$ 159,000 $ 282,000 </t>
  </si>
  <si>
    <t>Commitments and Contingencies (Tables)</t>
  </si>
  <si>
    <t>Future Minimum Lease Payments</t>
  </si>
  <si>
    <t xml:space="preserve">Non-Related Related
Party Party Total
Year ending April 30:
2017 162,000 90,000 252,000
2018 84,000 90,000 174,000
2019 85,000 45,000 130,000
2020 86,000  86,000
Thereafter
Total $ 417,000 $ 225,000 $ 642,000 </t>
  </si>
  <si>
    <t>Geographic Location Information (Tables)</t>
  </si>
  <si>
    <t>Revenues, Total Assets and Long-Lived Assets by Geographic Location</t>
  </si>
  <si>
    <t>United
States Europe Other* Consolidated
April 30, 2016
Revenues $ 19,713,000 $ 4,405,000 $ 1,064,000 $ 25,182,000
Total assets $ 5,743,000 $ 8,000 $ 0 $ 5,751,000
Long lived assets $ 1,490,000 $ 0 $ 0 $ 1,490,000
April 30, 2015
Revenues $ 23,285,000 $ 3,785,000 $ 1,188,000 $ 28,258,000
Total assets $ 6,269,000 $ 6,000 $ 0 $ 6,275,000
Long lived assets $ 1,498,000 $ 0 $ 0 $ 1,498,000</t>
  </si>
  <si>
    <t>Organization and Nature of Business (Details Narrative)</t>
  </si>
  <si>
    <t>Reverse stock split, description</t>
  </si>
  <si>
    <t>On July 6, 2016, the Company filed a certificate of amendment to its Articles of Incorporation with the Secretary of State of the State of Nevada in order to effectuate a reverse stock split of the Companys issued and outstanding common stock, par value $0.001 per share on a one (1) for three (3) basis, effective on July 8, 2016 (the Reverse Stock Split).</t>
  </si>
  <si>
    <t>Liquidity, Going Concern and Management Plans (Details Narrative) - USD ($)</t>
  </si>
  <si>
    <t>Proceeds from financing activities, approximate</t>
  </si>
  <si>
    <t>Notes payable and accrued interest payable exchanged for equity</t>
  </si>
  <si>
    <t>Summary of Significant Accounting Policies - Concentrations of Credit Risk (Details Narrative)</t>
  </si>
  <si>
    <t>Customer percentage</t>
  </si>
  <si>
    <t>15.00%</t>
  </si>
  <si>
    <t>16.00%</t>
  </si>
  <si>
    <t>Revenues | Customer Two</t>
  </si>
  <si>
    <t>10.00%</t>
  </si>
  <si>
    <t>Revenues | Customer One</t>
  </si>
  <si>
    <t>20.00%</t>
  </si>
  <si>
    <t>Disclosure - Summary of Significant Accounting Policies - Accounts receivable (Details) - USD ($)</t>
  </si>
  <si>
    <t>Trade receivables</t>
  </si>
  <si>
    <t>VAT receivable</t>
  </si>
  <si>
    <t>Accounts receivable</t>
  </si>
  <si>
    <t>Summary of Significant Accounting Policies - Inventories (Details) - USD ($)</t>
  </si>
  <si>
    <t>Raw materials</t>
  </si>
  <si>
    <t>Work in progress</t>
  </si>
  <si>
    <t>Finished goods</t>
  </si>
  <si>
    <t>Allowance for excess and slow moving</t>
  </si>
  <si>
    <t>Summary of Significant Accounting Policies - Property and Equipment (Details) - USD ($)</t>
  </si>
  <si>
    <t>Property, Plant and Equipment [Line Items]</t>
  </si>
  <si>
    <t>Property, plant and equipment</t>
  </si>
  <si>
    <t>Accumulated depreciation and amortization</t>
  </si>
  <si>
    <t>Net property and equipment</t>
  </si>
  <si>
    <t>Equipment</t>
  </si>
  <si>
    <t>Leasehold Improvements</t>
  </si>
  <si>
    <t>Summary of Significant Accounting Policies - Property and Equipment (Details Narrative) - USD ($)</t>
  </si>
  <si>
    <t>Depreciation and amortization expense related to property and equipment</t>
  </si>
  <si>
    <t>Summary of Significant Accounting Policies - Intangible Assets Capitalized Software (Details Narrative)</t>
  </si>
  <si>
    <t>Apr. 30, 2016USD ($)</t>
  </si>
  <si>
    <t>Amortization of intangible assets, approximate</t>
  </si>
  <si>
    <t>Summary of Significant Accounting Policies - Advertising (Details Narrative) - USD ($)</t>
  </si>
  <si>
    <t>Summary Of Significant Accounting Policies - Advertising Details Narrative</t>
  </si>
  <si>
    <t>Advertising expense</t>
  </si>
  <si>
    <t>Summary of Significant Accounting Policies - Net Income (Loss) Per Share (Details) - shares</t>
  </si>
  <si>
    <t>Antidilutive Securities Excluded from Computation of Earnings Per Share [Line Items]</t>
  </si>
  <si>
    <t>Anti-dilutive securities not included in diluted net loss per common share computation</t>
  </si>
  <si>
    <t>Convertible Notes</t>
  </si>
  <si>
    <t>Convertible Notes | Related Parties</t>
  </si>
  <si>
    <t>Series A Preferred Shares</t>
  </si>
  <si>
    <t>Series B Preferred Shares</t>
  </si>
  <si>
    <t>Warrant</t>
  </si>
  <si>
    <t>Common Shares Reserved for Series A Preferred Share Dividends</t>
  </si>
  <si>
    <t>Stock Options</t>
  </si>
  <si>
    <t>Summary of Significant Accounting Policies - Product Warranty (Details) - USD ($)</t>
  </si>
  <si>
    <t>Balance beginning of year</t>
  </si>
  <si>
    <t>Charges to costs and expenses</t>
  </si>
  <si>
    <t>Deductions</t>
  </si>
  <si>
    <t>Balance end of year</t>
  </si>
  <si>
    <t>Financing Agreements (Details Narrative) - USD ($)</t>
  </si>
  <si>
    <t>1 Months Ended</t>
  </si>
  <si>
    <t>Nov. 30, 2013</t>
  </si>
  <si>
    <t>Apr. 30, 2014</t>
  </si>
  <si>
    <t>Apr. 30, 2013</t>
  </si>
  <si>
    <t>Nov. 06, 2013</t>
  </si>
  <si>
    <t>Financing Agreements (Textual) [Abstract]</t>
  </si>
  <si>
    <t>Sale leaseback, gain on sale of assets</t>
  </si>
  <si>
    <t>Sale leaseback, portion of deferred gain in accrued liabilities</t>
  </si>
  <si>
    <t>Sale leaseback, portion of deferred gain in other long term liabilities</t>
  </si>
  <si>
    <t>Note and Security Agreement | Mr. Sheerr</t>
  </si>
  <si>
    <t>Frequency of periodic payment</t>
  </si>
  <si>
    <t>Monthly</t>
  </si>
  <si>
    <t>Date of first required payment, principal amount</t>
  </si>
  <si>
    <t>Nov. 15,
		2013</t>
  </si>
  <si>
    <t>Sale leaseback transaction, lease terms</t>
  </si>
  <si>
    <t>The Company entered into an agreement with Mr. Sheerr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2 year period.</t>
  </si>
  <si>
    <t>Sale leaseback, monthly rental payments</t>
  </si>
  <si>
    <t>Sale leaseback, deferred gain</t>
  </si>
  <si>
    <t>Rosenthal &amp; Rosenthal Financing Agreement</t>
  </si>
  <si>
    <t>Formula-based secured debt financing capacity</t>
  </si>
  <si>
    <t>Financing agreement, maturity date</t>
  </si>
  <si>
    <t>Nov. 30,
		2016</t>
  </si>
  <si>
    <t>Financing agreement, amount outstanding</t>
  </si>
  <si>
    <t>Financing agreement, borrowed amounts under line of credit</t>
  </si>
  <si>
    <t>Borrowings, collateral, description</t>
  </si>
  <si>
    <t>Borrowings under the Financing Agreement are collateralized by substantially all the assets of the Company.</t>
  </si>
  <si>
    <t>Interest rate, description</t>
  </si>
  <si>
    <t xml:space="preserve">Loans outstanding under the Financing Agreement bear interest at a rate of the Prime Rate (as defined in the Financing Agreement) plus 3.25% (the "Effective Rate") or on Over-advances (as defined in the Financing Agreement), if any, at a rate of the Effective Rate plus 3%. </t>
  </si>
  <si>
    <t>Loan facility, borrowing capacity, description</t>
  </si>
  <si>
    <t>On April 29, 2014, the Company entered into an amendment (the Amendment) to the Financing Agreement. The Amendment provides for advances against inventory balances based on prescribed formulas of raw materials and finished goods.</t>
  </si>
  <si>
    <t>Credit facility, covenant terms</t>
  </si>
  <si>
    <t>The Financing Agreement contains other financial and restrictive covenants, including, among others, covenants limiting our ability to incur indebtedness, guarantee obligations, sell assets, make loans, enter into mergers and acquisition transactions and declare or make dividends.</t>
  </si>
  <si>
    <t>Weighted average interest rate</t>
  </si>
  <si>
    <t>8.50%</t>
  </si>
  <si>
    <t>Securities Purchase Agreement (Details Narrative)</t>
  </si>
  <si>
    <t>Feb. 28, 2015USD ($)$ / sharesshares</t>
  </si>
  <si>
    <t>Nov. 30, 2014USD ($)$ / shares$ / unitshares</t>
  </si>
  <si>
    <t>Jul. 31, 2014USD ($)</t>
  </si>
  <si>
    <t>Apr. 30, 2016USD ($)$ / sharesshares</t>
  </si>
  <si>
    <t>Apr. 30, 2015USD ($)$ / shares$ / unitshares</t>
  </si>
  <si>
    <t>Securities Purchase Agreement (Textual) [Abstract]</t>
  </si>
  <si>
    <t>Gain on extinguishment of debt</t>
  </si>
  <si>
    <t>Restricted Stock | Chief Executive Officer</t>
  </si>
  <si>
    <t>Net proceeds from sale of stock and warrants</t>
  </si>
  <si>
    <t>Exercise price of warrants | $ / shares</t>
  </si>
  <si>
    <t>Risk-free interest rate</t>
  </si>
  <si>
    <t>1.19%</t>
  </si>
  <si>
    <t>Expected volatility</t>
  </si>
  <si>
    <t>90.50%</t>
  </si>
  <si>
    <t>Expected dividend rate</t>
  </si>
  <si>
    <t>0.00%</t>
  </si>
  <si>
    <t>Expected term</t>
  </si>
  <si>
    <t>5 years</t>
  </si>
  <si>
    <t>Restricted shares, issued and sold | shares</t>
  </si>
  <si>
    <t>Price per share | $ / shares</t>
  </si>
  <si>
    <t>Warrants issued | shares</t>
  </si>
  <si>
    <t>Preferred stock, shares converted | shares</t>
  </si>
  <si>
    <t>Common stock issued upon conversion of preferred stock | shares</t>
  </si>
  <si>
    <t>Adjustment to additional paid in capital upon redemption of preferred stock</t>
  </si>
  <si>
    <t>Private Placement | Series A Preferred Shares</t>
  </si>
  <si>
    <t>Common stock issued | shares</t>
  </si>
  <si>
    <t>Strike price | $ / unit</t>
  </si>
  <si>
    <t>Private placement, description</t>
  </si>
  <si>
    <t xml:space="preserve">On November 12, 2014, the Company completed a private placement of 600,000 shares of its Series A Preferred Stock (Series A Stock) together with Warrants to purchase shares of its common stock (Preferred Warrant) at a price of $5.00 per share, in accordance with the Series A Preferred Stock Purchase Agreement dated October 20, 2014 (the Purchase Agreement). At any time from November 17, 2014, the date of Closing, and prior to October 20, 2019 (the Put/Call Exercise Period), the investors may exercise a right to purchase and require the Company to sell up to an additional 700,000 shares of Series A Stock. If the investors have not exercised this right during the Put/Call Exercise Period, the Company may exercise a right to cause and require the investors to purchase up to an additional 700,000 shares of Series A Stock, for an aggregate purchase price of $3,500,000. Holders of the Series A Stock shall initially have the right to convert such shares of Series A Stock into the number of authorized but previously unissued shares of the Companys common stock obtained by dividing the stated value of each share of Series A ($5.00) by $6.00. For each share of Series A Stock, the investors will receive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 </t>
  </si>
  <si>
    <t>On February 2, 2015, the Company completed a private placement of 26,600 shares of its Series A Stock together with Preferred Warrants to purchase shares of its common stock at a price of $5.00 per share, in accordance with the Purchase Agreement.</t>
  </si>
  <si>
    <t>Private placement, conversion terms</t>
  </si>
  <si>
    <t>Holders of the Series A Stock shall initially have the right to convert such shares of Series A Stock into the number of authorized but previously unissued shares of the Company's common stock obtained by dividing the stated value of each share of Series A ($5.00) by $2.00. For each share of Series A Stock, the investors will receive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t>
  </si>
  <si>
    <t>Private placement preferred shares issued | shares</t>
  </si>
  <si>
    <t>Proceeds from issuance of private placement</t>
  </si>
  <si>
    <t>Preferred stock, dividend rate, percentage</t>
  </si>
  <si>
    <t>8.00%</t>
  </si>
  <si>
    <t>Preferred stock, dividend rate, per share dollar amount | $ / shares</t>
  </si>
  <si>
    <t>Reduction of preferred stock upon conversion, value</t>
  </si>
  <si>
    <t>Preferred stock, dividends recorded</t>
  </si>
  <si>
    <t>Accumulated dividends, settled through issuance of stock</t>
  </si>
  <si>
    <t>Adjustment to additional paid in capital, settlement of dividends</t>
  </si>
  <si>
    <t>Common stock issued for services | shares</t>
  </si>
  <si>
    <t>Warrants issued for services | shares</t>
  </si>
  <si>
    <t>Securities Purchase Agreement | Accredited Investors</t>
  </si>
  <si>
    <t>Shares of stock sold | shares</t>
  </si>
  <si>
    <t>Securities Purchase Agreement | Bridge Notes and Warrants</t>
  </si>
  <si>
    <t>Description of period for exercisability of warrants</t>
  </si>
  <si>
    <t>The Bridge Warrants a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9.00, one-third of all Bridge Warrants received at an exercise price of $10.50, and one-third of all Bridge Warrants received at an exercise price that is equal to the closing price on the closing date of the Purchase Agreement, $8.82.</t>
  </si>
  <si>
    <t>Bridge loan</t>
  </si>
  <si>
    <t>Bridge loan, issuance date</t>
  </si>
  <si>
    <t>Jul. 15,
		2014</t>
  </si>
  <si>
    <t>Bridge loan, description</t>
  </si>
  <si>
    <t>The Company issued $600,000 aggregate principal amount of the Bridge Notes to certain Institutional investors and $150,000 aggregate principal amount of the Bridge Notes to certain members of Management.</t>
  </si>
  <si>
    <t>Bridge loan, maturity date</t>
  </si>
  <si>
    <t>Jul. 15,
		2019</t>
  </si>
  <si>
    <t>Bridge loan, conversion description</t>
  </si>
  <si>
    <t>The sale of shares of its Series A Stock resulted in the reduction of the conversion price of the Bridge Notes held by the institutional investors to $2.00 from $2.50 to equal the conversion price of the Series A Preferred Stock.</t>
  </si>
  <si>
    <t>The initial conversion price for Institutional Investors is $7.50 per share (which was subsequently reduced), and the initial conversion price for Management was equal to the closing price of the Companys common stock on the closing date of the Purchase Agreement, $8.82.</t>
  </si>
  <si>
    <t>Bridge loan, interest rate</t>
  </si>
  <si>
    <t>Preferred stock, shares issued | shares</t>
  </si>
  <si>
    <t>Preferred stock, shares issued, value</t>
  </si>
  <si>
    <t>Extinguishment of debt</t>
  </si>
  <si>
    <t>1.26%</t>
  </si>
  <si>
    <t>100.00%</t>
  </si>
  <si>
    <t>Discount on notes payable, warrants</t>
  </si>
  <si>
    <t>Beneficial conversion feature</t>
  </si>
  <si>
    <t>Non-cash interest charge</t>
  </si>
  <si>
    <t>Bridge Note Holders of Warrants, number of warrants exchanged for Series B Preferred Stock | shares</t>
  </si>
  <si>
    <t>Series B Preferred Stock, issued as a result of exchange of warrants held by Bridge Note holders | shares</t>
  </si>
  <si>
    <t>Adjustment in additional paid in capital</t>
  </si>
  <si>
    <t>Private Placement | Put/Call Option</t>
  </si>
  <si>
    <t>1.64%</t>
  </si>
  <si>
    <t>93.00%</t>
  </si>
  <si>
    <t>Private Placement | Warrant</t>
  </si>
  <si>
    <t>Equity Exchange Transactions (Details Narrative) - USD ($)</t>
  </si>
  <si>
    <t>Equity Exchange Transactions | Warrant</t>
  </si>
  <si>
    <t>[1]</t>
  </si>
  <si>
    <t>Series A Preferred Warrants, number of warrants exchanged for Series B Preferred Stock</t>
  </si>
  <si>
    <t>Bridge Note Holders of Warrants, number of warrants exchanged for Series B Preferred Stock</t>
  </si>
  <si>
    <t>Investor held Warrants, number of warrants exchanged for Series B Preferred Stock</t>
  </si>
  <si>
    <t>Equity Exchange Transactions | Series B Preferred Shares</t>
  </si>
  <si>
    <t>Securities exchanged for newly designated Series B Convertible Preferred Stock</t>
  </si>
  <si>
    <t>Series B Preferred Stock, issued as a result of exchange of Series A Preferred Stock</t>
  </si>
  <si>
    <t>Series B Preferred Stock, issued as a result of exchange of Series A Preferred Warrants</t>
  </si>
  <si>
    <t>Series B Preferred Stock, issued as a result of exchange of warrants held by Bridge Note holders</t>
  </si>
  <si>
    <t>Series B Preferred Stock, issued as a result of exchange of warrants held by investors</t>
  </si>
  <si>
    <t>Exchange Agreement, description</t>
  </si>
  <si>
    <t>As contemplated by the Exchange Agreements and as approved by the Companys Board of Directors on January 21, 2016, the Company filed with the Secretary of State of the State of Nevada, a Certificate of Designation of Preferences, Rights and Limitations of 0% Series B Convertible Preferred Stock (the Series B Certificate of Designations). Pursuant to the Series B Certificate of Designations, the Company designated 400,000 shares of its blank check preferred stock as Series B Preferred Stock. Each share of Series B Preferred Stock has a stated value of $12.20 per share. In the event of a liquidation, dissolution or winding up of the Company, each share of Series B Preferred Stock will be entitled to a per share preferential payment equal to the par value. All shares of capital stock of the Company will be junior in rank to Series B Preferred Stock with respect to the preferences as to dividends, distributions and payments upon the liquidation, dissolution and winding-up of the Company. The Holders will be entitled to receive dividends if and when declared by the Companys Board of Directors. In addition, the Series B Preferred Stock shall participate on an as converted basis, with all dividends declared on the common stock.</t>
  </si>
  <si>
    <t>Number of Series B Preferred Stock convertible into an aggregate shares of Common Stock</t>
  </si>
  <si>
    <t>Equity Exchange Transactions | Series A Preferred Shares</t>
  </si>
  <si>
    <t>Outstanding Series A Preferred Stock, number of shares exchanged for Series B Preferred Stock</t>
  </si>
  <si>
    <t>$493,060 for investors who held Preferred Stock and warrants; $233,300 for institutional bridge note holders; $80.50 for investors who held warrants.</t>
  </si>
  <si>
    <t>Related Party Transactions (Details Narrative) - USD ($)</t>
  </si>
  <si>
    <t>2 Months Ended</t>
  </si>
  <si>
    <t>Jun. 30, 2016</t>
  </si>
  <si>
    <t>Related Party Transactions (Textual) [Abstract]</t>
  </si>
  <si>
    <t>Sheerr Memory</t>
  </si>
  <si>
    <t>Purchase of inventories for resale</t>
  </si>
  <si>
    <t>Trade terms with related party</t>
  </si>
  <si>
    <t>Sheerr Memory offers the Company trade terms of net 30 days and all invoices are settled in the normal course of business. No interest is paid.</t>
  </si>
  <si>
    <t>Sheerr Memory | Subsequent Event</t>
  </si>
  <si>
    <t>Mr. Sheerr | Note and Security Agreement</t>
  </si>
  <si>
    <t>Sale leaseback transaction, value</t>
  </si>
  <si>
    <t>Keystone Memory Group</t>
  </si>
  <si>
    <t>Keystone Memory offers the Company trade terms of immediately due and all invoices are settled in the normal course of business. No interest is paid.</t>
  </si>
  <si>
    <t>Keystone Memory Group | Subsequent Event</t>
  </si>
  <si>
    <t>Income Taxes - Income Tax Expense (Details) - USD ($)</t>
  </si>
  <si>
    <t>Current:</t>
  </si>
  <si>
    <t>Federal</t>
  </si>
  <si>
    <t>State</t>
  </si>
  <si>
    <t>Total Current</t>
  </si>
  <si>
    <t>Deferred:</t>
  </si>
  <si>
    <t>Total Deferred</t>
  </si>
  <si>
    <t>Total income tax expense</t>
  </si>
  <si>
    <t>Income Taxes - Income tax expense differs from expected tax expense (Details) - USD ($)</t>
  </si>
  <si>
    <t>Federal income tax at statutory rates</t>
  </si>
  <si>
    <t>State income taxes (net of federal income tax benefit)</t>
  </si>
  <si>
    <t>Impact of change in state rate</t>
  </si>
  <si>
    <t>Other</t>
  </si>
  <si>
    <t>Total income tax expense (benefit) before provision for valuation allowance</t>
  </si>
  <si>
    <t>Changes in valuation allowance</t>
  </si>
  <si>
    <t>Income Taxes - The tax effect of temporary differences that give rise to significant portions of the deferred tax assets and deferred tax liabilities (Details) - USD ($)</t>
  </si>
  <si>
    <t>Deferred tax assets:</t>
  </si>
  <si>
    <t>Compensated absences and severance, principally due to accruals for financial reporting purposes</t>
  </si>
  <si>
    <t>Accounts receivable, principally due to allowance for doubtful accounts and sales returns</t>
  </si>
  <si>
    <t>Property and equipment, principally due to differences in depreciation</t>
  </si>
  <si>
    <t>Intangible assets</t>
  </si>
  <si>
    <t>Net operating losses</t>
  </si>
  <si>
    <t>Alternative minimum tax</t>
  </si>
  <si>
    <t>Capitalized R &amp; D cost</t>
  </si>
  <si>
    <t>Net deferred tax assets</t>
  </si>
  <si>
    <t>Valuation allowance</t>
  </si>
  <si>
    <t>Income Taxes (Details Narrative) - USD ($)</t>
  </si>
  <si>
    <t>State net operating losses</t>
  </si>
  <si>
    <t>Current income tax expense</t>
  </si>
  <si>
    <t>Net operating loss carry-forwards</t>
  </si>
  <si>
    <t>Expiration of net operating loss carry-forwards for Federal tax purposes</t>
  </si>
  <si>
    <t>between 2023 and 2036</t>
  </si>
  <si>
    <t>Expiration of net operating loss carry-forwards for State tax purposes</t>
  </si>
  <si>
    <t>between 2016 and 2036</t>
  </si>
  <si>
    <t>Stock-Based Compensation - Schedule of Stock Option Activity (Details) - USD ($)</t>
  </si>
  <si>
    <t>Share-Based Compensation Arrangement By Share-Based Payment Award Options Outstanding [Roll Forward]</t>
  </si>
  <si>
    <t>Stock options outstanding, beginning of period</t>
  </si>
  <si>
    <t>Stock options granted</t>
  </si>
  <si>
    <t>Stock options expired</t>
  </si>
  <si>
    <t>Stock options exchanged/cancelled</t>
  </si>
  <si>
    <t>Stock options outstanding, end of period</t>
  </si>
  <si>
    <t>Share-based Compensation Arrangement by Share-based Payment Award, Options, Outstanding, Weighted Average Exercise Price</t>
  </si>
  <si>
    <t>Weighted average exercise price outstanding, beginning of period</t>
  </si>
  <si>
    <t>Weighted average exercise price granted</t>
  </si>
  <si>
    <t>Weighted average exercise priced expired</t>
  </si>
  <si>
    <t>Weighed average exchanged/cancelled</t>
  </si>
  <si>
    <t>Weighted average exercise price outstanding, end of period</t>
  </si>
  <si>
    <t>Share-based Compensation Arrangement by Share-based Payment Award, Options, Additional Disclosures</t>
  </si>
  <si>
    <t>Weighted average remaining contractual life outstanding, end of period</t>
  </si>
  <si>
    <t>3 years 7 months</t>
  </si>
  <si>
    <t>Intrinsic value outstanding, end of period</t>
  </si>
  <si>
    <t>This amount represents the difference between the exercise price and $1.86, the closing price of Dataram common stock on April 30, 2016 as reported on the NASDAQ Stock Market, for all in-the-money options outstanding and all the in-the-money shares exercisable</t>
  </si>
  <si>
    <t>Stock-Based Compensation - Schedule of Fair Value Assumptions of Stock Options (Details) - Stock Option Plan</t>
  </si>
  <si>
    <t>Apr. 30, 2016$ / shares</t>
  </si>
  <si>
    <t>Expected life (years)</t>
  </si>
  <si>
    <t>2.5 to 3.0 years</t>
  </si>
  <si>
    <t>Expected volatility minimum</t>
  </si>
  <si>
    <t>79.00%</t>
  </si>
  <si>
    <t>Expected volatility maximum</t>
  </si>
  <si>
    <t>80.00%</t>
  </si>
  <si>
    <t>Expected dividend yield</t>
  </si>
  <si>
    <t>Risk-free interest rate minimum</t>
  </si>
  <si>
    <t>9.00%</t>
  </si>
  <si>
    <t>Risk-free interest rate maximum</t>
  </si>
  <si>
    <t>10.10%</t>
  </si>
  <si>
    <t>Minimum</t>
  </si>
  <si>
    <t>Weighted average per share grant date fair value</t>
  </si>
  <si>
    <t>Maximum</t>
  </si>
  <si>
    <t>Stock-Based Compensation - Schedule of Warrant Activity (Details) - $ / shares</t>
  </si>
  <si>
    <t>Share-based Compensation Arrangement by Share-based Payment Award, Non-Option Equity Instruments, Outstanding [Roll Forward]</t>
  </si>
  <si>
    <t>Warrants outstanding, beginning of period</t>
  </si>
  <si>
    <t>Warrants, issued</t>
  </si>
  <si>
    <t>Warrants, exchanged</t>
  </si>
  <si>
    <t>Warrants outstanding, end of period</t>
  </si>
  <si>
    <t>Share-based Compensation Arrangement by Share-based Payment Award, Equity Instruments Other than Options, Nonvested, Weighted Average Grant Date Fair Value</t>
  </si>
  <si>
    <t>Weighted average exercise price of warrants outstanding, beginning of period</t>
  </si>
  <si>
    <t>Weighted average exercise price, issued</t>
  </si>
  <si>
    <t>Weighted average exercise price, exchanged</t>
  </si>
  <si>
    <t>Weighted average exercise price, expired</t>
  </si>
  <si>
    <t>Weighted average exercise price of warrants outstanding, end of period</t>
  </si>
  <si>
    <t>Share-based Compensation Arrangement by Share-based Compensation-based Payment Award, Equity Instruments Other than Options, Weighted Average Remaining Contractual Life</t>
  </si>
  <si>
    <t>Weighted average remaining contractual life in years</t>
  </si>
  <si>
    <t>1 year 3 months</t>
  </si>
  <si>
    <t>4 years 1 month</t>
  </si>
  <si>
    <t>Stock-Based Compensation (Details Narrative) - USD ($)</t>
  </si>
  <si>
    <t>Share-based Compensation Arrangement by Share-based Payment Award [Line Items]</t>
  </si>
  <si>
    <t>Number of shares granted</t>
  </si>
  <si>
    <t>Shares exchanged/cancelled</t>
  </si>
  <si>
    <t>Warrants, exercise price</t>
  </si>
  <si>
    <t>Forefiture rate</t>
  </si>
  <si>
    <t>5.00%</t>
  </si>
  <si>
    <t>Stock Options | Option Exchange Agreement</t>
  </si>
  <si>
    <t>Restricted shares issued</t>
  </si>
  <si>
    <t>Stock Options | 2001 Incentive and Non-statutory Stock Option Plan</t>
  </si>
  <si>
    <t>Number of shares allowed for granting under the plan</t>
  </si>
  <si>
    <t>Incentive plan description</t>
  </si>
  <si>
    <t>The plan allows granting of up to 100,000 shares of the Companys Common Stock at an option price to be no less than the fair market value of the Companys Common Stock on the date such options are granted. Currently, options granted under the plan vest ratably on the annual anniversary date of the grants. Vesting periods for options currently granted under the plan ranged from one to five years. No further options may be granted under this plan.</t>
  </si>
  <si>
    <t>Stock Options | 2001 Incentive and Non-statutory Stock Option Plan | Minimum</t>
  </si>
  <si>
    <t>Vesting periods for options</t>
  </si>
  <si>
    <t>1 year</t>
  </si>
  <si>
    <t>Stock Options | 2001 Incentive and Non-statutory Stock Option Plan | Maximum</t>
  </si>
  <si>
    <t>Stock Options | 2011 Incentive and Non-statutory Stock Option Plan</t>
  </si>
  <si>
    <t>The plan allows granting of up to 11,111 shares of the Companys Common Stock at an option price to be no less than the fair market value of the Companys Common Stock on the date such options are granted. Options granted under the plan vest ratably on the annual anniversary date of the grants. All shares have been granted under this plan.</t>
  </si>
  <si>
    <t>Stock Options | 2014 Equity Incentive Plan</t>
  </si>
  <si>
    <t>Shares available for future grant</t>
  </si>
  <si>
    <t>Warrant | Equity Exchange Transactions</t>
  </si>
  <si>
    <t>Warrants, outstanding</t>
  </si>
  <si>
    <t>Warrant | Minimum | Equity Exchange Transactions</t>
  </si>
  <si>
    <t>Warrant | Maximum | Equity Exchange Transactions</t>
  </si>
  <si>
    <t>Accrued Liabilities - Accrued liabilities (Details) - USD ($)</t>
  </si>
  <si>
    <t>Payroll, including vacation</t>
  </si>
  <si>
    <t>Commissions</t>
  </si>
  <si>
    <t>Deferred gain on equipment sale</t>
  </si>
  <si>
    <t>Accounting and audit</t>
  </si>
  <si>
    <t>Total accrued liabilities</t>
  </si>
  <si>
    <t>Commitments and Contingencies - Future Minimum Lease Payments (Details)</t>
  </si>
  <si>
    <t>Year ending April 30:</t>
  </si>
  <si>
    <t>Thereafter</t>
  </si>
  <si>
    <t>Commitments | Non-Related Party</t>
  </si>
  <si>
    <t>Commitments | Related Party</t>
  </si>
  <si>
    <t>Commitments and Contingencies (Details Narrative) - USD ($)</t>
  </si>
  <si>
    <t>Open purchase orders outstanding</t>
  </si>
  <si>
    <t>Legal Proceeding MPP Associates and Marc Palker vs Dataram</t>
  </si>
  <si>
    <t>Lawsuit Filing Date</t>
  </si>
  <si>
    <t>April 8, 2015</t>
  </si>
  <si>
    <t>Plaintiff</t>
  </si>
  <si>
    <t>MPP Associates, Inc. and Marc P. Palker</t>
  </si>
  <si>
    <t>Defendant</t>
  </si>
  <si>
    <t>Dataram Corporation, Jon Isaac, David Moylan, Michael Markulec and Richard Butler</t>
  </si>
  <si>
    <t>Domicile</t>
  </si>
  <si>
    <t>Superior Court of the State of New Jersey, Essex County</t>
  </si>
  <si>
    <t>Legal Proceeding John Freeman vs Dataram</t>
  </si>
  <si>
    <t>April 9, 2015</t>
  </si>
  <si>
    <t>John H. Freeman</t>
  </si>
  <si>
    <t>Dataram Corporation, David A. Moylan, Jon Isaac, and John Does 1-5</t>
  </si>
  <si>
    <t>Legal Proceeding Dataram vs John Freeman, Marc Palker and MPP Associates, Inc.</t>
  </si>
  <si>
    <t>April 10, 2015</t>
  </si>
  <si>
    <t>Dataram</t>
  </si>
  <si>
    <t>John Freeman, Marc Palker and MPP Associates, Inc.</t>
  </si>
  <si>
    <t>Legal Proceeding Alethea Douglas vs Dataram</t>
  </si>
  <si>
    <t>June 26, 2015</t>
  </si>
  <si>
    <t>Alethea Douglas</t>
  </si>
  <si>
    <t>U.S. Equal Employment Opportunity Commission</t>
  </si>
  <si>
    <t>Allegations</t>
  </si>
  <si>
    <t>A claim for age discrimination in connection with the termination of her employment effective May 20, 2015</t>
  </si>
  <si>
    <t>Legal Proceeding Marc Palker vs Dataram</t>
  </si>
  <si>
    <t>March 9, 2015</t>
  </si>
  <si>
    <t>Marc Palker</t>
  </si>
  <si>
    <t>U.S. Department of Labor, Occupational Safety and Health Administration</t>
  </si>
  <si>
    <t>Alleging a violation of the Sarbanes-Oxley Act of 2002</t>
  </si>
  <si>
    <t>Employee Benefit Plan (Details Narrative) - USD ($)</t>
  </si>
  <si>
    <t>Company contribution to plan</t>
  </si>
  <si>
    <t>4.50%</t>
  </si>
  <si>
    <t>Company matching contributions</t>
  </si>
  <si>
    <t>Revenue by Geographic Location (Details) - USD ($)</t>
  </si>
  <si>
    <t>Revenues from External Customers and Long-Lived Assets [Line Items]</t>
  </si>
  <si>
    <t>Long lived assets</t>
  </si>
  <si>
    <t>United States</t>
  </si>
  <si>
    <t>Europe</t>
  </si>
  <si>
    <t>Principally Asia Pacific Region</t>
  </si>
  <si>
    <t>Subsequent Events (Details Narrative) - USD ($)</t>
  </si>
  <si>
    <t>Jul. 06, 2016</t>
  </si>
  <si>
    <t>Jul. 29, 2016</t>
  </si>
  <si>
    <t>Subsequent Event [Line Items]</t>
  </si>
  <si>
    <t>Reverse stock split</t>
  </si>
  <si>
    <t>Subsequent Event | Reverse Stock Split</t>
  </si>
  <si>
    <t>The Company filed a certificate of amendment to its Articles of Incorporation with the Secretary of State of the State of Nevada in order to effectuate a reverse stock split of the Companys issued and outstanding common stock on a 1 for 3 basis, effective with the State of Nevada on July 8, 2016 in order to regain compliance with NASDAQs minimum bid price requirement. The reverse stock split was effective with The NASDAQ Capital Market on July 11, 2016.</t>
  </si>
  <si>
    <t>Subsequent Event | Series B Preferred Shares</t>
  </si>
  <si>
    <t>Series B Preferred stock converted</t>
  </si>
  <si>
    <t>Subsequent Event | Restricted Stock</t>
  </si>
  <si>
    <t>Restricted shares issued, value</t>
  </si>
  <si>
    <t>Subsequent Event | U. S. Gold Corp.</t>
  </si>
  <si>
    <t>Date of acquisition agreement</t>
  </si>
  <si>
    <t>Jun. 13,
		2016</t>
  </si>
  <si>
    <t>Business acquisition, name of acquired entity</t>
  </si>
  <si>
    <t>U.S. Gold Corp.</t>
  </si>
  <si>
    <t>Business acquisition, description</t>
  </si>
  <si>
    <t>Pursuant to the terms and conditions of the Merger Agreement, at the closing of the Merger, the holders of U.S. Golds common stock, Series A Preferred Stock and Series B Preferred Stock will be converted into the right to receive shares of the Companys Common Stock or, at the election of any U.S. Gold stockholder, shares of the Companys newly designated 0% Series C Convertible Preferred Stock, par value $0.001 per share (the Series C Preferred Stock), which are convertible into shares of Common Stock (collectively, the Merger Consideration). The Merger Consideration shall be allocated as follows and is presented below in terms of Common Stock: Twenty Million (20,000,000) shares of Common Stock shall be issued to the holders of U.S. Golds Series A Preferred Stock; One Million Eight Hundred Sixty Six Thousand Seven Hundred and Seventeen (1,866,717) shares of Common Stock shall be issued to the holders of U.S. Golds Series B Preferred Stock; Up to Fifteen Million One Hundred and Fifty One Thousand Five Hundred and Fifteen (15,151,515) shares of Common Stock shall be issued to holders of U.S. Golds common stock issued in connection with the U.S. Gold Financing; One Million Eight Hundred and Fifty Thousand (1,850,000) shares of Common Stock shall be issued to the holders of U.S. Golds common stock issued in connection with the closing of the acquisition of the Keystone Project; and One Million Six Hundred and Fifty Thousand (1,650,000) shares of Common Stock shall be issued to certain incoming officers and consultants pursuant to a shareholder approved equity incentive plan of the Compan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709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977681</v>
      </c>
    </row>
    <row spans="1:4" r="15">
      <c t="s" r="A15" s="4">
        <v>25</v>
      </c>
      <c t="n" r="C15" s="6">
        <v>3387387</v>
      </c>
    </row>
    <row spans="1:4" r="16">
      <c t="s" r="A16" s="4">
        <v>26</v>
      </c>
      <c t="s" r="B16" s="4">
        <v>27</v>
      </c>
    </row>
    <row spans="1:4"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0</v>
      </c>
    </row>
    <row spans="1:2" r="4">
      <c t="s" r="A4" s="4">
        <v>192</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9</v>
      </c>
      <c t="s" r="B1" s="2">
        <v>2</v>
      </c>
      <c t="s" r="C1" s="2">
        <v>30</v>
      </c>
    </row>
    <row spans="1:3" r="2">
      <c t="s" r="A2" s="3">
        <v>31</v>
      </c>
    </row>
    <row spans="1:3" r="3">
      <c t="s" r="A3" s="4">
        <v>32</v>
      </c>
      <c t="n" r="B3" s="7">
        <v>56000</v>
      </c>
      <c t="n" r="C3" s="7">
        <v>327000</v>
      </c>
    </row>
    <row spans="1:3" r="4">
      <c t="s" r="A4" s="4">
        <v>33</v>
      </c>
      <c t="n" r="B4" s="6">
        <v>2746000</v>
      </c>
      <c t="n" r="C4" s="6">
        <v>2171000</v>
      </c>
    </row>
    <row spans="1:3" r="5">
      <c t="s" r="A5" s="4">
        <v>34</v>
      </c>
      <c t="n" r="B5" s="6">
        <v>1336000</v>
      </c>
      <c t="n" r="C5" s="6">
        <v>2089000</v>
      </c>
    </row>
    <row spans="1:3" r="6">
      <c t="s" r="A6" s="4">
        <v>35</v>
      </c>
      <c t="n" r="B6" s="6">
        <v>123000</v>
      </c>
      <c t="n" r="C6" s="6">
        <v>69000</v>
      </c>
    </row>
    <row spans="1:3" r="7">
      <c t="s" r="A7" s="4">
        <v>36</v>
      </c>
      <c t="n" r="B7" s="6">
        <v>4261000</v>
      </c>
      <c t="n" r="C7" s="6">
        <v>4656000</v>
      </c>
    </row>
    <row spans="1:3" r="8">
      <c t="s" r="A8" s="4">
        <v>37</v>
      </c>
      <c t="n" r="B8" s="6">
        <v>51000</v>
      </c>
      <c t="n" r="C8" s="6">
        <v>121000</v>
      </c>
    </row>
    <row spans="1:3" r="9">
      <c t="s" r="A9" s="4">
        <v>38</v>
      </c>
      <c t="n" r="B9" s="6">
        <v>30000</v>
      </c>
      <c t="n" r="C9" s="6">
        <v>49000</v>
      </c>
    </row>
    <row spans="1:3" r="10">
      <c t="s" r="A10" s="4">
        <v>39</v>
      </c>
      <c t="n" r="B10" s="6">
        <v>326000</v>
      </c>
      <c t="n" r="C10" s="6">
        <v>366000</v>
      </c>
    </row>
    <row spans="1:3" r="11">
      <c t="s" r="A11" s="4">
        <v>40</v>
      </c>
      <c t="n" r="B11" s="6">
        <v>1083000</v>
      </c>
      <c t="n" r="C11" s="6">
        <v>1083000</v>
      </c>
    </row>
    <row spans="1:3" r="12">
      <c t="s" r="A12" s="4">
        <v>41</v>
      </c>
      <c t="n" r="B12" s="6">
        <v>5751000</v>
      </c>
      <c t="n" r="C12" s="6">
        <v>6275000</v>
      </c>
    </row>
    <row spans="1:3" r="13">
      <c t="s" r="A13" s="3">
        <v>42</v>
      </c>
    </row>
    <row spans="1:3" r="14">
      <c t="s" r="A14" s="4">
        <v>43</v>
      </c>
      <c t="n" r="B14" s="6">
        <v>1776000</v>
      </c>
      <c t="n" r="C14" s="6">
        <v>2109000</v>
      </c>
    </row>
    <row spans="1:3" r="15">
      <c t="s" r="A15" s="4">
        <v>44</v>
      </c>
      <c t="n" r="B15" s="6">
        <v>737000</v>
      </c>
      <c t="n" r="C15" s="6">
        <v>880000</v>
      </c>
    </row>
    <row spans="1:3" r="16">
      <c t="s" r="A16" s="4">
        <v>45</v>
      </c>
      <c t="n" r="B16" s="6">
        <v>159000</v>
      </c>
      <c t="n" r="C16" s="6">
        <v>282000</v>
      </c>
    </row>
    <row spans="1:3" r="17">
      <c t="s" r="A17" s="4">
        <v>46</v>
      </c>
      <c t="s" r="B17" s="4">
        <v>47</v>
      </c>
      <c t="n" r="C17" s="6">
        <v>600000</v>
      </c>
    </row>
    <row spans="1:3" r="18">
      <c t="s" r="A18" s="4">
        <v>48</v>
      </c>
      <c t="n" r="B18" s="6">
        <v>80000</v>
      </c>
      <c t="n" r="C18" s="6">
        <v>108000</v>
      </c>
    </row>
    <row spans="1:3" r="19">
      <c t="s" r="A19" s="4">
        <v>49</v>
      </c>
      <c t="n" r="B19" s="6">
        <v>2752000</v>
      </c>
      <c t="n" r="C19" s="6">
        <v>3979000</v>
      </c>
    </row>
    <row spans="1:3" r="20">
      <c t="s" r="A20" s="4">
        <v>50</v>
      </c>
      <c t="n" r="B20" s="6">
        <v>107000</v>
      </c>
      <c t="n" r="C20" s="6">
        <v>179000</v>
      </c>
    </row>
    <row spans="1:3" r="21">
      <c t="s" r="A21" s="4">
        <v>51</v>
      </c>
      <c t="n" r="B21" s="6">
        <v>2859000</v>
      </c>
      <c t="n" r="C21" s="6">
        <v>4158000</v>
      </c>
    </row>
    <row spans="1:3" r="22">
      <c t="s" r="A22" s="4">
        <v>52</v>
      </c>
      <c t="s" r="B22" s="4">
        <v>47</v>
      </c>
      <c t="s" r="C22" s="4">
        <v>47</v>
      </c>
    </row>
    <row spans="1:3" r="23">
      <c t="s" r="A23" s="3">
        <v>53</v>
      </c>
    </row>
    <row spans="1:3" r="24">
      <c t="s" r="A24" s="4">
        <v>54</v>
      </c>
      <c t="n" r="B24" s="6">
        <v>2000</v>
      </c>
      <c t="n" r="C24" s="6">
        <v>1000</v>
      </c>
    </row>
    <row spans="1:3" r="25">
      <c t="s" r="A25" s="4">
        <v>55</v>
      </c>
      <c t="n" r="B25" s="6">
        <v>24556000</v>
      </c>
      <c t="n" r="C25" s="6">
        <v>24638000</v>
      </c>
    </row>
    <row spans="1:3" r="26">
      <c t="s" r="A26" s="4">
        <v>56</v>
      </c>
      <c t="s" r="B26" s="4">
        <v>47</v>
      </c>
      <c t="n" r="C26" s="6">
        <v>111000</v>
      </c>
    </row>
    <row spans="1:3" r="27">
      <c t="s" r="A27" s="4">
        <v>57</v>
      </c>
      <c t="n" r="B27" s="6">
        <v>-25711000</v>
      </c>
      <c t="n" r="C27" s="6">
        <v>-24490000</v>
      </c>
    </row>
    <row spans="1:3" r="28">
      <c t="s" r="A28" s="4">
        <v>58</v>
      </c>
      <c t="n" r="B28" s="6">
        <v>2892000</v>
      </c>
      <c t="n" r="C28" s="6">
        <v>2117000</v>
      </c>
    </row>
    <row spans="1:3" r="29">
      <c t="s" r="A29" s="4">
        <v>59</v>
      </c>
      <c t="n" r="B29" s="6">
        <v>5751000</v>
      </c>
      <c t="n" r="C29" s="6">
        <v>6275000</v>
      </c>
    </row>
    <row spans="1:3" r="30">
      <c t="s" r="A30" s="4">
        <v>60</v>
      </c>
    </row>
    <row spans="1:3" r="31">
      <c t="s" r="A31" s="3">
        <v>53</v>
      </c>
    </row>
    <row spans="1:3" r="32">
      <c t="s" r="A32" s="4">
        <v>61</v>
      </c>
      <c t="s" r="B32" s="4">
        <v>47</v>
      </c>
      <c t="n" r="C32" s="6">
        <v>1857000</v>
      </c>
    </row>
    <row spans="1:3" r="33">
      <c t="s" r="A33" s="4">
        <v>62</v>
      </c>
    </row>
    <row spans="1:3" r="34">
      <c t="s" r="A34" s="3">
        <v>53</v>
      </c>
    </row>
    <row spans="1:3" r="35">
      <c t="s" r="A35" s="4">
        <v>61</v>
      </c>
      <c t="n" r="B35" s="7">
        <v>4045000</v>
      </c>
      <c t="s" r="C35" s="4">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18</v>
      </c>
      <c t="s" r="B1" s="2">
        <v>1</v>
      </c>
    </row>
    <row spans="1:2" r="2">
      <c t="s" r="B2" s="2">
        <v>2</v>
      </c>
    </row>
    <row spans="1:2" r="3">
      <c t="s" r="A3" s="3">
        <v>184</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row spans="1:2" r="10">
      <c t="s" r="A10" s="4">
        <v>231</v>
      </c>
      <c t="s" r="B10" s="4">
        <v>232</v>
      </c>
    </row>
    <row spans="1:2" r="11">
      <c t="s" r="A11" s="4">
        <v>233</v>
      </c>
      <c t="s" r="B11" s="4">
        <v>234</v>
      </c>
    </row>
    <row spans="1:2" r="12">
      <c t="s" r="A12" s="4">
        <v>40</v>
      </c>
      <c t="s" r="B12" s="4">
        <v>235</v>
      </c>
    </row>
    <row spans="1:2" r="13">
      <c t="s" r="A13" s="4">
        <v>236</v>
      </c>
      <c t="s" r="B13" s="4">
        <v>237</v>
      </c>
    </row>
    <row spans="1:2" r="14">
      <c t="s" r="A14" s="4">
        <v>238</v>
      </c>
      <c t="s" r="B14" s="4">
        <v>239</v>
      </c>
    </row>
    <row spans="1:2" r="15">
      <c t="s" r="A15" s="4">
        <v>240</v>
      </c>
      <c t="s" r="B15" s="4">
        <v>241</v>
      </c>
    </row>
    <row spans="1:2" r="16">
      <c t="s" r="A16" s="4">
        <v>242</v>
      </c>
      <c t="s" r="B16" s="4">
        <v>243</v>
      </c>
    </row>
    <row spans="1:2" r="17">
      <c t="s" r="A17" s="4">
        <v>244</v>
      </c>
      <c t="s" r="B17" s="4">
        <v>245</v>
      </c>
    </row>
    <row spans="1:2" r="18">
      <c t="s" r="A18" s="4">
        <v>246</v>
      </c>
      <c t="s" r="B18" s="4">
        <v>247</v>
      </c>
    </row>
    <row spans="1:2" r="19">
      <c t="s" r="A19" s="4">
        <v>248</v>
      </c>
      <c t="s" r="B19" s="4">
        <v>249</v>
      </c>
    </row>
    <row spans="1:2" r="20">
      <c t="s" r="A20" s="4">
        <v>250</v>
      </c>
      <c t="s" r="B20" s="4">
        <v>251</v>
      </c>
    </row>
    <row spans="1:2" r="21">
      <c t="s" r="A21" s="4">
        <v>252</v>
      </c>
      <c t="s" r="B21" s="4">
        <v>253</v>
      </c>
    </row>
    <row spans="1:2" r="22">
      <c t="s" r="A22" s="4">
        <v>254</v>
      </c>
      <c t="s" r="B22"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r="A1" s="1">
        <v>256</v>
      </c>
      <c t="s" r="B1" s="2">
        <v>1</v>
      </c>
    </row>
    <row spans="1:2" r="2">
      <c t="s" r="B2" s="2">
        <v>2</v>
      </c>
    </row>
    <row spans="1:2" r="3">
      <c t="s" r="A3" s="3">
        <v>184</v>
      </c>
    </row>
    <row spans="1:2" r="4">
      <c t="s" r="A4" s="4">
        <v>225</v>
      </c>
      <c t="s" r="B4" s="4">
        <v>257</v>
      </c>
    </row>
    <row spans="1:2" r="5">
      <c t="s" r="A5" s="4">
        <v>227</v>
      </c>
      <c t="s" r="B5" s="4">
        <v>258</v>
      </c>
    </row>
    <row spans="1:2" r="6">
      <c t="s" r="A6" s="4">
        <v>229</v>
      </c>
      <c t="s" r="B6" s="4">
        <v>259</v>
      </c>
    </row>
    <row spans="1:2" r="7">
      <c t="s" r="A7" s="4">
        <v>260</v>
      </c>
      <c t="s" r="B7" s="4">
        <v>261</v>
      </c>
    </row>
    <row spans="1:2" r="8">
      <c t="s" r="A8" s="4">
        <v>262</v>
      </c>
      <c t="s" r="B8"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98</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1</v>
      </c>
      <c t="s" r="B1" s="2">
        <v>1</v>
      </c>
    </row>
    <row spans="1:2" r="2">
      <c t="s" r="B2" s="2">
        <v>2</v>
      </c>
    </row>
    <row spans="1:2" r="3">
      <c t="s" r="A3" s="3">
        <v>201</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8</v>
      </c>
      <c t="s" r="B1" s="2">
        <v>1</v>
      </c>
    </row>
    <row spans="1:2" r="2">
      <c t="s" r="B2" s="2">
        <v>2</v>
      </c>
    </row>
    <row spans="1:2" r="3">
      <c t="s" r="A3" s="3">
        <v>204</v>
      </c>
    </row>
    <row spans="1:2" r="4">
      <c t="s" r="A4" s="4">
        <v>203</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0</v>
      </c>
      <c t="s" r="B1" s="2">
        <v>1</v>
      </c>
    </row>
    <row spans="1:2" r="2">
      <c t="s" r="B2" s="2">
        <v>2</v>
      </c>
    </row>
    <row spans="1:2" r="3">
      <c t="s" r="A3" s="3">
        <v>207</v>
      </c>
    </row>
    <row spans="1:2" r="4">
      <c t="s" r="A4" s="4">
        <v>281</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3</v>
      </c>
      <c t="s" r="B1" s="2">
        <v>1</v>
      </c>
    </row>
    <row spans="1:2" r="2">
      <c t="s" r="B2" s="2">
        <v>2</v>
      </c>
    </row>
    <row spans="1:2" r="3">
      <c t="s" r="A3" s="3">
        <v>213</v>
      </c>
    </row>
    <row spans="1:2" r="4">
      <c t="s" r="A4" s="4">
        <v>284</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79</v>
      </c>
    </row>
    <row spans="1:2" r="4">
      <c t="s" r="A4" s="4">
        <v>287</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9</v>
      </c>
      <c t="s" r="B1" s="2">
        <v>1</v>
      </c>
    </row>
    <row spans="1:3" r="2">
      <c t="s" r="B2" s="2">
        <v>2</v>
      </c>
      <c t="s" r="C2" s="2">
        <v>30</v>
      </c>
    </row>
    <row spans="1:3" r="3">
      <c t="s" r="A3" s="3">
        <v>179</v>
      </c>
    </row>
    <row spans="1:3" r="4">
      <c t="s" r="A4" s="4">
        <v>93</v>
      </c>
      <c t="n" r="B4" s="7">
        <v>-1221000</v>
      </c>
      <c t="n" r="C4" s="7">
        <v>-3829000</v>
      </c>
    </row>
    <row spans="1:3" r="5">
      <c t="s" r="A5" s="4">
        <v>290</v>
      </c>
      <c t="n" r="B5" s="6">
        <v>600000</v>
      </c>
    </row>
    <row spans="1:3" r="6">
      <c t="s" r="A6" s="4">
        <v>291</v>
      </c>
      <c t="n" r="B6" s="7">
        <v>67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3</v>
      </c>
      <c t="s" r="B1" s="2">
        <v>2</v>
      </c>
      <c t="s" r="C1" s="2">
        <v>30</v>
      </c>
    </row>
    <row spans="1:3" r="2">
      <c t="s" r="A2" s="4">
        <v>64</v>
      </c>
      <c t="n" r="B2" s="7">
        <v>100000</v>
      </c>
      <c t="n" r="C2" s="7">
        <v>140000</v>
      </c>
    </row>
    <row spans="1:3" r="3">
      <c t="s" r="A3" s="4">
        <v>65</v>
      </c>
      <c t="n" r="B3" s="6">
        <v>5000000</v>
      </c>
      <c t="n" r="C3" s="6">
        <v>5000000</v>
      </c>
    </row>
    <row spans="1:3" r="4">
      <c t="s" r="A4" s="4">
        <v>66</v>
      </c>
      <c t="n" r="B4" s="8">
        <v>0.001</v>
      </c>
      <c t="n" r="C4" s="8">
        <v>0.001</v>
      </c>
    </row>
    <row spans="1:3" r="5">
      <c t="s" r="A5" s="4">
        <v>67</v>
      </c>
      <c t="n" r="B5" s="6">
        <v>54000000</v>
      </c>
      <c t="n" r="C5" s="6">
        <v>54000000</v>
      </c>
    </row>
    <row spans="1:3" r="6">
      <c t="s" r="A6" s="4">
        <v>68</v>
      </c>
      <c t="n" r="B6" s="6">
        <v>1648287</v>
      </c>
      <c t="n" r="C6" s="6">
        <v>925337</v>
      </c>
    </row>
    <row spans="1:3" r="7">
      <c t="s" r="A7" s="4">
        <v>69</v>
      </c>
      <c t="n" r="B7" s="6">
        <v>1648287</v>
      </c>
      <c t="n" r="C7" s="6">
        <v>925337</v>
      </c>
    </row>
    <row spans="1:3" r="8">
      <c t="s" r="A8" s="4">
        <v>60</v>
      </c>
    </row>
    <row spans="1:3" r="9">
      <c t="s" r="A9" s="4">
        <v>70</v>
      </c>
      <c t="n" r="B9" s="9">
        <v>0.01</v>
      </c>
      <c t="n" r="C9" s="9">
        <v>0.01</v>
      </c>
    </row>
    <row spans="1:3" r="10">
      <c t="s" r="A10" s="4">
        <v>71</v>
      </c>
      <c t="n" r="B10" s="6">
        <v>1300000</v>
      </c>
      <c t="n" r="C10" s="6">
        <v>1300000</v>
      </c>
    </row>
    <row spans="1:3" r="11">
      <c t="s" r="A11" s="4">
        <v>72</v>
      </c>
      <c t="n" r="B11" s="6">
        <v>0</v>
      </c>
      <c t="n" r="C11" s="6">
        <v>626600</v>
      </c>
    </row>
    <row spans="1:3" r="12">
      <c t="s" r="A12" s="4">
        <v>73</v>
      </c>
      <c t="n" r="B12" s="6">
        <v>0</v>
      </c>
      <c t="n" r="C12" s="6">
        <v>626600</v>
      </c>
    </row>
    <row spans="1:3" r="13">
      <c t="s" r="A13" s="4">
        <v>62</v>
      </c>
    </row>
    <row spans="1:3" r="14">
      <c t="s" r="A14" s="4">
        <v>70</v>
      </c>
      <c t="n" r="B14" s="9">
        <v>12.2</v>
      </c>
    </row>
    <row spans="1:3" r="15">
      <c t="s" r="A15" s="4">
        <v>71</v>
      </c>
      <c t="n" r="B15" s="6">
        <v>400000</v>
      </c>
    </row>
    <row spans="1:3" r="16">
      <c t="s" r="A16" s="4">
        <v>72</v>
      </c>
      <c t="n" r="B16" s="6">
        <v>331559</v>
      </c>
    </row>
    <row spans="1:3" r="17">
      <c t="s" r="A17" s="4">
        <v>73</v>
      </c>
      <c t="n" r="B17" s="6">
        <v>331559</v>
      </c>
    </row>
    <row spans="1:3" r="18">
      <c t="s" r="A18" s="4">
        <v>74</v>
      </c>
      <c t="n" r="B18" s="7">
        <v>40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2</v>
      </c>
      <c t="s" r="B1" s="2">
        <v>1</v>
      </c>
    </row>
    <row spans="1:3" r="2">
      <c t="s" r="B2" s="2">
        <v>2</v>
      </c>
      <c t="s" r="C2" s="2">
        <v>30</v>
      </c>
    </row>
    <row spans="1:3" r="3">
      <c t="s" r="A3" s="4">
        <v>225</v>
      </c>
    </row>
    <row spans="1:3" r="4">
      <c t="s" r="A4" s="4">
        <v>293</v>
      </c>
      <c t="s" r="B4" s="4">
        <v>294</v>
      </c>
      <c t="s" r="C4" s="4">
        <v>295</v>
      </c>
    </row>
    <row spans="1:3" r="5">
      <c t="s" r="A5" s="4">
        <v>296</v>
      </c>
    </row>
    <row spans="1:3" r="6">
      <c t="s" r="A6" s="4">
        <v>293</v>
      </c>
      <c t="s" r="B6" s="4">
        <v>294</v>
      </c>
      <c t="s" r="C6" s="4">
        <v>297</v>
      </c>
    </row>
    <row spans="1:3" r="7">
      <c t="s" r="A7" s="4">
        <v>298</v>
      </c>
    </row>
    <row spans="1:3" r="8">
      <c t="s" r="A8" s="4">
        <v>293</v>
      </c>
      <c t="s" r="B8" s="4">
        <v>299</v>
      </c>
      <c t="s" r="C8" s="4">
        <v>2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v>
      </c>
      <c t="s" r="C1" s="2">
        <v>30</v>
      </c>
    </row>
    <row spans="1:3" r="2">
      <c t="s" r="A2" s="3">
        <v>184</v>
      </c>
    </row>
    <row spans="1:3" r="3">
      <c t="s" r="A3" s="4">
        <v>301</v>
      </c>
      <c t="n" r="B3" s="7">
        <v>2656000</v>
      </c>
      <c t="n" r="C3" s="7">
        <v>2151000</v>
      </c>
    </row>
    <row spans="1:3" r="4">
      <c t="s" r="A4" s="4">
        <v>302</v>
      </c>
      <c t="n" r="B4" s="6">
        <v>190000</v>
      </c>
      <c t="n" r="C4" s="6">
        <v>160000</v>
      </c>
    </row>
    <row spans="1:3" r="5">
      <c t="s" r="A5" s="4">
        <v>64</v>
      </c>
      <c t="n" r="B5" s="6">
        <v>-100000</v>
      </c>
      <c t="n" r="C5" s="6">
        <v>-140000</v>
      </c>
    </row>
    <row spans="1:3" r="6">
      <c t="s" r="A6" s="4">
        <v>303</v>
      </c>
      <c t="n" r="B6" s="7">
        <v>2746000</v>
      </c>
      <c t="n" r="C6" s="7">
        <v>217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04</v>
      </c>
      <c t="s" r="B1" s="2">
        <v>2</v>
      </c>
      <c t="s" r="C1" s="2">
        <v>30</v>
      </c>
    </row>
    <row spans="1:3" r="2">
      <c t="s" r="A2" s="3">
        <v>184</v>
      </c>
    </row>
    <row spans="1:3" r="3">
      <c t="s" r="A3" s="4">
        <v>305</v>
      </c>
      <c t="n" r="B3" s="7">
        <v>955000</v>
      </c>
      <c t="n" r="C3" s="7">
        <v>1125000</v>
      </c>
    </row>
    <row spans="1:3" r="4">
      <c t="s" r="A4" s="4">
        <v>306</v>
      </c>
      <c t="n" r="B4" s="6">
        <v>5000</v>
      </c>
      <c t="n" r="C4" s="6">
        <v>2000</v>
      </c>
    </row>
    <row spans="1:3" r="5">
      <c t="s" r="A5" s="4">
        <v>307</v>
      </c>
      <c t="n" r="B5" s="6">
        <v>566000</v>
      </c>
      <c t="n" r="C5" s="6">
        <v>1176000</v>
      </c>
    </row>
    <row spans="1:3" r="6">
      <c t="s" r="A6" s="4">
        <v>308</v>
      </c>
      <c t="n" r="B6" s="6">
        <v>-190000</v>
      </c>
      <c t="n" r="C6" s="6">
        <v>-214000</v>
      </c>
    </row>
    <row spans="1:3" r="7">
      <c t="s" r="A7" s="4">
        <v>34</v>
      </c>
      <c t="n" r="B7" s="7">
        <v>1336000</v>
      </c>
      <c t="n" r="C7" s="7">
        <v>208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30</v>
      </c>
    </row>
    <row spans="1:3" r="2">
      <c t="s" r="A2" s="3">
        <v>310</v>
      </c>
    </row>
    <row spans="1:3" r="3">
      <c t="s" r="A3" s="4">
        <v>311</v>
      </c>
      <c t="n" r="B3" s="7">
        <v>1110000</v>
      </c>
      <c t="n" r="C3" s="7">
        <v>1088000</v>
      </c>
    </row>
    <row spans="1:3" r="4">
      <c t="s" r="A4" s="4">
        <v>312</v>
      </c>
      <c t="n" r="B4" s="6">
        <v>-1059000</v>
      </c>
      <c t="n" r="C4" s="6">
        <v>-967000</v>
      </c>
    </row>
    <row spans="1:3" r="5">
      <c t="s" r="A5" s="4">
        <v>313</v>
      </c>
      <c t="n" r="B5" s="6">
        <v>51000</v>
      </c>
      <c t="n" r="C5" s="6">
        <v>121000</v>
      </c>
    </row>
    <row spans="1:3" r="6">
      <c t="s" r="A6" s="4">
        <v>314</v>
      </c>
    </row>
    <row spans="1:3" r="7">
      <c t="s" r="A7" s="3">
        <v>310</v>
      </c>
    </row>
    <row spans="1:3" r="8">
      <c t="s" r="A8" s="4">
        <v>311</v>
      </c>
      <c t="n" r="B8" s="6">
        <v>502000</v>
      </c>
      <c t="n" r="C8" s="6">
        <v>480000</v>
      </c>
    </row>
    <row spans="1:3" r="9">
      <c t="s" r="A9" s="4">
        <v>315</v>
      </c>
    </row>
    <row spans="1:3" r="10">
      <c t="s" r="A10" s="3">
        <v>310</v>
      </c>
    </row>
    <row spans="1:3" r="11">
      <c t="s" r="A11" s="4">
        <v>311</v>
      </c>
      <c t="n" r="B11" s="7">
        <v>608000</v>
      </c>
      <c t="n" r="C11" s="7">
        <v>60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6</v>
      </c>
      <c t="s" r="B1" s="2">
        <v>1</v>
      </c>
    </row>
    <row spans="1:3" r="2">
      <c t="s" r="B2" s="2">
        <v>2</v>
      </c>
      <c t="s" r="C2" s="2">
        <v>30</v>
      </c>
    </row>
    <row spans="1:3" r="3">
      <c t="s" r="A3" s="3">
        <v>184</v>
      </c>
    </row>
    <row spans="1:3" r="4">
      <c t="s" r="A4" s="4">
        <v>317</v>
      </c>
      <c t="n" r="B4" s="7">
        <v>92000</v>
      </c>
      <c t="n" r="C4" s="7">
        <v>12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18</v>
      </c>
      <c t="s" r="B1" s="2">
        <v>1</v>
      </c>
    </row>
    <row spans="1:2" r="2">
      <c t="s" r="B2" s="2">
        <v>319</v>
      </c>
    </row>
    <row spans="1:2" r="3">
      <c t="s" r="A3" s="3">
        <v>184</v>
      </c>
    </row>
    <row spans="1:2" r="4">
      <c t="s" r="A4" s="4">
        <v>320</v>
      </c>
      <c t="n" r="B4" s="7">
        <v>3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1</v>
      </c>
      <c t="s" r="B1" s="2">
        <v>1</v>
      </c>
    </row>
    <row spans="1:3" r="2">
      <c t="s" r="B2" s="2">
        <v>2</v>
      </c>
      <c t="s" r="C2" s="2">
        <v>30</v>
      </c>
    </row>
    <row spans="1:3" r="3">
      <c t="s" r="A3" s="3">
        <v>322</v>
      </c>
    </row>
    <row spans="1:3" r="4">
      <c t="s" r="A4" s="4">
        <v>323</v>
      </c>
      <c t="n" r="B4" s="7">
        <v>43000</v>
      </c>
      <c t="n" r="C4" s="7">
        <v>8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4</v>
      </c>
      <c t="s" r="B1" s="2">
        <v>1</v>
      </c>
    </row>
    <row spans="1:3" r="2">
      <c t="s" r="B2" s="2">
        <v>2</v>
      </c>
      <c t="s" r="C2" s="2">
        <v>30</v>
      </c>
    </row>
    <row spans="1:3" r="3">
      <c t="s" r="A3" s="3">
        <v>325</v>
      </c>
    </row>
    <row spans="1:3" r="4">
      <c t="s" r="A4" s="4">
        <v>326</v>
      </c>
      <c t="n" r="B4" s="6">
        <v>2427085</v>
      </c>
      <c t="n" r="C4" s="6">
        <v>1781364</v>
      </c>
    </row>
    <row spans="1:3" r="5">
      <c t="s" r="A5" s="4">
        <v>327</v>
      </c>
    </row>
    <row spans="1:3" r="6">
      <c t="s" r="A6" s="3">
        <v>325</v>
      </c>
    </row>
    <row spans="1:3" r="7">
      <c t="s" r="A7" s="4">
        <v>326</v>
      </c>
      <c t="n" r="B7" s="6">
        <v>0</v>
      </c>
      <c t="n" r="C7" s="6">
        <v>80000</v>
      </c>
    </row>
    <row spans="1:3" r="8">
      <c t="s" r="A8" s="4">
        <v>328</v>
      </c>
    </row>
    <row spans="1:3" r="9">
      <c t="s" r="A9" s="3">
        <v>325</v>
      </c>
    </row>
    <row spans="1:3" r="10">
      <c t="s" r="A10" s="4">
        <v>326</v>
      </c>
      <c t="n" r="B10" s="6">
        <v>9070</v>
      </c>
      <c t="n" r="C10" s="6">
        <v>17007</v>
      </c>
    </row>
    <row spans="1:3" r="11">
      <c t="s" r="A11" s="4">
        <v>329</v>
      </c>
    </row>
    <row spans="1:3" r="12">
      <c t="s" r="A12" s="3">
        <v>325</v>
      </c>
    </row>
    <row spans="1:3" r="13">
      <c t="s" r="A13" s="4">
        <v>326</v>
      </c>
      <c t="n" r="B13" s="6">
        <v>0</v>
      </c>
      <c t="n" r="C13" s="6">
        <v>522167</v>
      </c>
    </row>
    <row spans="1:3" r="14">
      <c t="s" r="A14" s="4">
        <v>330</v>
      </c>
    </row>
    <row spans="1:3" r="15">
      <c t="s" r="A15" s="3">
        <v>325</v>
      </c>
    </row>
    <row spans="1:3" r="16">
      <c t="s" r="A16" s="4">
        <v>326</v>
      </c>
      <c t="n" r="B16" s="6">
        <v>2210390</v>
      </c>
      <c t="n" r="C16" s="6">
        <v>0</v>
      </c>
    </row>
    <row spans="1:3" r="17">
      <c t="s" r="A17" s="4">
        <v>331</v>
      </c>
    </row>
    <row spans="1:3" r="18">
      <c t="s" r="A18" s="3">
        <v>325</v>
      </c>
    </row>
    <row spans="1:3" r="19">
      <c t="s" r="A19" s="4">
        <v>326</v>
      </c>
      <c t="n" r="B19" s="6">
        <v>207625</v>
      </c>
      <c t="n" r="C19" s="6">
        <v>1102758</v>
      </c>
    </row>
    <row spans="1:3" r="20">
      <c t="s" r="A20" s="4">
        <v>332</v>
      </c>
    </row>
    <row spans="1:3" r="21">
      <c t="s" r="A21" s="3">
        <v>325</v>
      </c>
    </row>
    <row spans="1:3" r="22">
      <c t="s" r="A22" s="4">
        <v>326</v>
      </c>
      <c t="n" r="B22" s="6">
        <v>0</v>
      </c>
      <c t="n" r="C22" s="6">
        <v>17517</v>
      </c>
    </row>
    <row spans="1:3" r="23">
      <c t="s" r="A23" s="4">
        <v>333</v>
      </c>
    </row>
    <row spans="1:3" r="24">
      <c t="s" r="A24" s="3">
        <v>325</v>
      </c>
    </row>
    <row spans="1:3" r="25">
      <c t="s" r="A25" s="4">
        <v>326</v>
      </c>
      <c t="n" r="B25" s="6">
        <v>0</v>
      </c>
      <c t="n" r="C25" s="6">
        <v>419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4</v>
      </c>
      <c t="s" r="B1" s="2">
        <v>1</v>
      </c>
    </row>
    <row spans="1:3" r="2">
      <c t="s" r="B2" s="2">
        <v>2</v>
      </c>
      <c t="s" r="C2" s="2">
        <v>30</v>
      </c>
    </row>
    <row spans="1:3" r="3">
      <c t="s" r="A3" s="3">
        <v>184</v>
      </c>
    </row>
    <row spans="1:3" r="4">
      <c t="s" r="A4" s="4">
        <v>335</v>
      </c>
      <c t="n" r="B4" s="7">
        <v>10000</v>
      </c>
      <c t="n" r="C4" s="7">
        <v>69000</v>
      </c>
    </row>
    <row spans="1:3" r="5">
      <c t="s" r="A5" s="4">
        <v>336</v>
      </c>
      <c t="n" r="B5" s="6">
        <v>0</v>
      </c>
      <c t="n" r="C5" s="6">
        <v>11000</v>
      </c>
    </row>
    <row spans="1:3" r="6">
      <c t="s" r="A6" s="4">
        <v>337</v>
      </c>
      <c t="n" r="B6" s="6">
        <v>0</v>
      </c>
      <c t="n" r="C6" s="6">
        <v>-70000</v>
      </c>
    </row>
    <row spans="1:3" r="7">
      <c t="s" r="A7" s="4">
        <v>338</v>
      </c>
      <c t="n" r="B7" s="7">
        <v>10000</v>
      </c>
      <c t="n" r="C7" s="7">
        <v>1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80"/>
    <col customWidth="1" max="6" min="6" width="80"/>
    <col customWidth="1" max="7" min="7" width="14"/>
  </cols>
  <sheetData>
    <row spans="1:7" r="1">
      <c t="s" r="A1" s="1">
        <v>339</v>
      </c>
      <c t="s" r="B1" s="2">
        <v>340</v>
      </c>
      <c t="s" r="C1" s="2">
        <v>1</v>
      </c>
    </row>
    <row spans="1:7" r="2">
      <c t="s" r="B2" s="2">
        <v>341</v>
      </c>
      <c t="s" r="C2" s="2">
        <v>2</v>
      </c>
      <c t="s" r="D2" s="2">
        <v>30</v>
      </c>
      <c t="s" r="E2" s="2">
        <v>342</v>
      </c>
      <c t="s" r="F2" s="2">
        <v>343</v>
      </c>
      <c t="s" r="G2" s="2">
        <v>344</v>
      </c>
    </row>
    <row spans="1:7" r="3">
      <c t="s" r="A3" s="3">
        <v>345</v>
      </c>
    </row>
    <row spans="1:7" r="4">
      <c t="s" r="A4" s="4">
        <v>346</v>
      </c>
      <c t="n" r="C4" s="7">
        <v>72000</v>
      </c>
      <c t="n" r="D4" s="7">
        <v>71000</v>
      </c>
    </row>
    <row spans="1:7" r="5">
      <c t="s" r="A5" s="4">
        <v>347</v>
      </c>
      <c t="n" r="C5" s="6">
        <v>159000</v>
      </c>
      <c t="n" r="D5" s="6">
        <v>282000</v>
      </c>
    </row>
    <row spans="1:7" r="6">
      <c t="s" r="A6" s="4">
        <v>348</v>
      </c>
      <c t="n" r="C6" s="6">
        <v>107000</v>
      </c>
      <c t="n" r="D6" s="6">
        <v>179000</v>
      </c>
    </row>
    <row spans="1:7" r="7">
      <c t="s" r="A7" s="4">
        <v>349</v>
      </c>
    </row>
    <row spans="1:7" r="8">
      <c t="s" r="A8" s="3">
        <v>345</v>
      </c>
    </row>
    <row spans="1:7" r="9">
      <c t="s" r="A9" s="4">
        <v>350</v>
      </c>
      <c t="s" r="F9" s="4">
        <v>351</v>
      </c>
    </row>
    <row spans="1:7" r="10">
      <c t="s" r="A10" s="4">
        <v>352</v>
      </c>
      <c t="s" r="F10" s="4">
        <v>353</v>
      </c>
    </row>
    <row spans="1:7" r="11">
      <c t="s" r="A11" s="4">
        <v>354</v>
      </c>
      <c t="s" r="F11" s="4">
        <v>355</v>
      </c>
    </row>
    <row spans="1:7" r="12">
      <c t="s" r="A12" s="4">
        <v>356</v>
      </c>
      <c t="n" r="F12" s="7">
        <v>7500</v>
      </c>
    </row>
    <row spans="1:7" r="13">
      <c t="s" r="A13" s="4">
        <v>346</v>
      </c>
      <c t="n" r="F13" s="6">
        <v>103000</v>
      </c>
    </row>
    <row spans="1:7" r="14">
      <c t="s" r="A14" s="4">
        <v>357</v>
      </c>
      <c t="n" r="F14" s="7">
        <v>358000</v>
      </c>
    </row>
    <row spans="1:7" r="15">
      <c t="s" r="A15" s="4">
        <v>347</v>
      </c>
      <c t="n" r="C15" s="6">
        <v>72000</v>
      </c>
      <c t="n" r="D15" s="6">
        <v>72000</v>
      </c>
    </row>
    <row spans="1:7" r="16">
      <c t="s" r="A16" s="4">
        <v>348</v>
      </c>
      <c t="n" r="C16" s="6">
        <v>107000</v>
      </c>
      <c t="n" r="D16" s="6">
        <v>179000</v>
      </c>
    </row>
    <row spans="1:7" r="17">
      <c t="s" r="A17" s="4">
        <v>358</v>
      </c>
    </row>
    <row spans="1:7" r="18">
      <c t="s" r="A18" s="3">
        <v>345</v>
      </c>
    </row>
    <row spans="1:7" r="19">
      <c t="s" r="A19" s="4">
        <v>359</v>
      </c>
      <c t="n" r="E19" s="7">
        <v>3500000</v>
      </c>
      <c t="n" r="G19" s="7">
        <v>3500000</v>
      </c>
    </row>
    <row spans="1:7" r="20">
      <c t="s" r="A20" s="4">
        <v>360</v>
      </c>
      <c t="s" r="B20" s="4">
        <v>361</v>
      </c>
    </row>
    <row spans="1:7" r="21">
      <c t="s" r="A21" s="4">
        <v>362</v>
      </c>
      <c t="n" r="C21" s="6">
        <v>2348000</v>
      </c>
      <c t="n" r="D21" s="6">
        <v>3091000</v>
      </c>
    </row>
    <row spans="1:7" r="22">
      <c t="s" r="A22" s="4">
        <v>363</v>
      </c>
      <c t="n" r="C22" s="7">
        <v>1776000</v>
      </c>
      <c t="n" r="D22" s="7">
        <v>2109000</v>
      </c>
    </row>
    <row spans="1:7" r="23">
      <c t="s" r="A23" s="4">
        <v>364</v>
      </c>
      <c t="s" r="B23" s="4">
        <v>365</v>
      </c>
    </row>
    <row spans="1:7" r="24">
      <c t="s" r="A24" s="4">
        <v>366</v>
      </c>
      <c t="s" r="B24" s="4">
        <v>367</v>
      </c>
    </row>
    <row spans="1:7" r="25">
      <c t="s" r="A25" s="4">
        <v>368</v>
      </c>
      <c t="s" r="E25" s="4">
        <v>369</v>
      </c>
    </row>
    <row spans="1:7" r="26">
      <c t="s" r="A26" s="4">
        <v>370</v>
      </c>
      <c t="s" r="B26" s="4">
        <v>371</v>
      </c>
    </row>
    <row spans="1:7" r="27">
      <c t="s" r="A27" s="4">
        <v>372</v>
      </c>
      <c t="s" r="C27" s="4">
        <v>373</v>
      </c>
      <c t="s" r="D27" s="4">
        <v>373</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75</v>
      </c>
      <c t="s" r="B1" s="2">
        <v>1</v>
      </c>
    </row>
    <row spans="1:3" r="2">
      <c t="s" r="B2" s="2">
        <v>2</v>
      </c>
      <c t="s" r="C2" s="2">
        <v>30</v>
      </c>
    </row>
    <row spans="1:3" r="3">
      <c t="s" r="A3" s="3">
        <v>76</v>
      </c>
    </row>
    <row spans="1:3" r="4">
      <c t="s" r="A4" s="4">
        <v>77</v>
      </c>
      <c t="n" r="B4" s="7">
        <v>25182000</v>
      </c>
      <c t="n" r="C4" s="7">
        <v>28258000</v>
      </c>
    </row>
    <row spans="1:3" r="5">
      <c t="s" r="A5" s="3">
        <v>78</v>
      </c>
    </row>
    <row spans="1:3" r="6">
      <c t="s" r="A6" s="4">
        <v>79</v>
      </c>
      <c t="n" r="B6" s="6">
        <v>20464000</v>
      </c>
      <c t="n" r="C6" s="6">
        <v>24068000</v>
      </c>
    </row>
    <row spans="1:3" r="7">
      <c t="s" r="A7" s="4">
        <v>80</v>
      </c>
      <c t="n" r="B7" s="6">
        <v>191000</v>
      </c>
      <c t="n" r="C7" s="6">
        <v>768000</v>
      </c>
    </row>
    <row spans="1:3" r="8">
      <c t="s" r="A8" s="4">
        <v>81</v>
      </c>
      <c t="n" r="B8" s="6">
        <v>5767000</v>
      </c>
      <c t="n" r="C8" s="6">
        <v>6171000</v>
      </c>
    </row>
    <row spans="1:3" r="9">
      <c t="s" r="A9" s="4">
        <v>82</v>
      </c>
      <c t="n" r="B9" s="6">
        <v>26422000</v>
      </c>
      <c t="n" r="C9" s="6">
        <v>31007000</v>
      </c>
    </row>
    <row spans="1:3" r="10">
      <c t="s" r="A10" s="4">
        <v>83</v>
      </c>
      <c t="n" r="B10" s="6">
        <v>-1240000</v>
      </c>
      <c t="n" r="C10" s="6">
        <v>-2749000</v>
      </c>
    </row>
    <row spans="1:3" r="11">
      <c t="s" r="A11" s="3">
        <v>84</v>
      </c>
    </row>
    <row spans="1:3" r="12">
      <c t="s" r="A12" s="4">
        <v>85</v>
      </c>
      <c t="n" r="B12" s="6">
        <v>-199000</v>
      </c>
      <c t="n" r="C12" s="6">
        <v>-1001000</v>
      </c>
    </row>
    <row spans="1:3" r="13">
      <c t="s" r="A13" s="4">
        <v>86</v>
      </c>
      <c t="n" r="B13" s="6">
        <v>9000</v>
      </c>
      <c t="n" r="C13" s="6">
        <v>-76000</v>
      </c>
    </row>
    <row spans="1:3" r="14">
      <c t="s" r="A14" s="4">
        <v>87</v>
      </c>
      <c t="n" r="B14" s="6">
        <v>22000</v>
      </c>
      <c t="s" r="C14" s="4">
        <v>47</v>
      </c>
    </row>
    <row spans="1:3" r="15">
      <c t="s" r="A15" s="4">
        <v>88</v>
      </c>
      <c t="n" r="B15" s="6">
        <v>-168000</v>
      </c>
      <c t="n" r="C15" s="6">
        <v>-1077000</v>
      </c>
    </row>
    <row spans="1:3" r="16">
      <c t="s" r="A16" s="4">
        <v>89</v>
      </c>
      <c t="n" r="B16" s="6">
        <v>-1408000</v>
      </c>
      <c t="n" r="C16" s="6">
        <v>-3826000</v>
      </c>
    </row>
    <row spans="1:3" r="17">
      <c t="s" r="A17" s="4">
        <v>90</v>
      </c>
      <c t="n" r="B17" s="6">
        <v>190000</v>
      </c>
      <c t="s" r="C17" s="4">
        <v>47</v>
      </c>
    </row>
    <row spans="1:3" r="18">
      <c t="s" r="A18" s="4">
        <v>91</v>
      </c>
      <c t="n" r="B18" s="6">
        <v>-3000</v>
      </c>
      <c t="n" r="C18" s="6">
        <v>-3000</v>
      </c>
    </row>
    <row spans="1:3" r="19">
      <c t="s" r="A19" s="4">
        <v>92</v>
      </c>
      <c t="n" r="B19" s="6">
        <v>187000</v>
      </c>
      <c t="n" r="C19" s="6">
        <v>-3000</v>
      </c>
    </row>
    <row spans="1:3" r="20">
      <c t="s" r="A20" s="4">
        <v>93</v>
      </c>
      <c t="n" r="B20" s="6">
        <v>-1221000</v>
      </c>
      <c t="n" r="C20" s="6">
        <v>-3829000</v>
      </c>
    </row>
    <row spans="1:3" r="21">
      <c t="s" r="A21" s="4">
        <v>94</v>
      </c>
      <c t="n" r="B21" s="6">
        <v>122000</v>
      </c>
      <c t="n" r="C21" s="6">
        <v>1759000</v>
      </c>
    </row>
    <row spans="1:3" r="22">
      <c t="s" r="A22" s="4">
        <v>95</v>
      </c>
      <c t="n" r="B22" s="7">
        <v>-1343000</v>
      </c>
      <c t="n" r="C22" s="7">
        <v>-5588000</v>
      </c>
    </row>
    <row spans="1:3" r="23">
      <c t="s" r="A23" s="3">
        <v>96</v>
      </c>
    </row>
    <row spans="1:3" r="24">
      <c t="s" r="A24" s="4">
        <v>97</v>
      </c>
      <c t="n" r="B24" s="9">
        <v>-0.82</v>
      </c>
      <c t="n" r="C24" s="9">
        <v>-6.6</v>
      </c>
    </row>
    <row spans="1:3" r="25">
      <c t="s" r="A25" s="3">
        <v>98</v>
      </c>
    </row>
    <row spans="1:3" r="26">
      <c t="s" r="A26" s="4">
        <v>97</v>
      </c>
      <c t="n" r="B26" s="6">
        <v>1648287</v>
      </c>
      <c t="n" r="C26" s="6">
        <v>846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80"/>
    <col customWidth="1" max="5" min="5" width="37"/>
    <col customWidth="1" max="6" min="6" width="80"/>
  </cols>
  <sheetData>
    <row spans="1:6" r="1">
      <c t="s" r="A1" s="1">
        <v>374</v>
      </c>
      <c t="s" r="B1" s="2">
        <v>340</v>
      </c>
      <c t="s" r="E1" s="2">
        <v>1</v>
      </c>
    </row>
    <row spans="1:6" r="2">
      <c t="s" r="B2" s="2">
        <v>375</v>
      </c>
      <c t="s" r="C2" s="2">
        <v>376</v>
      </c>
      <c t="s" r="D2" s="2">
        <v>377</v>
      </c>
      <c t="s" r="E2" s="2">
        <v>378</v>
      </c>
      <c t="s" r="F2" s="2">
        <v>379</v>
      </c>
    </row>
    <row spans="1:6" r="3">
      <c t="s" r="A3" s="3">
        <v>380</v>
      </c>
    </row>
    <row spans="1:6" r="4">
      <c t="s" r="A4" s="4">
        <v>381</v>
      </c>
      <c t="n" r="E4" s="7">
        <v>22000</v>
      </c>
      <c t="s" r="F4" s="4">
        <v>47</v>
      </c>
    </row>
    <row spans="1:6" r="5">
      <c t="s" r="A5" s="4">
        <v>382</v>
      </c>
    </row>
    <row spans="1:6" r="6">
      <c t="s" r="A6" s="3">
        <v>380</v>
      </c>
    </row>
    <row spans="1:6" r="7">
      <c t="s" r="A7" s="4">
        <v>383</v>
      </c>
      <c t="n" r="B7" s="7">
        <v>365000</v>
      </c>
    </row>
    <row spans="1:6" r="8">
      <c t="s" r="A8" s="4">
        <v>384</v>
      </c>
      <c t="n" r="B8" s="9">
        <v>7.5</v>
      </c>
    </row>
    <row spans="1:6" r="9">
      <c t="s" r="A9" s="4">
        <v>385</v>
      </c>
      <c t="s" r="B9" s="4">
        <v>386</v>
      </c>
    </row>
    <row spans="1:6" r="10">
      <c t="s" r="A10" s="4">
        <v>387</v>
      </c>
      <c t="s" r="B10" s="4">
        <v>388</v>
      </c>
    </row>
    <row spans="1:6" r="11">
      <c t="s" r="A11" s="4">
        <v>389</v>
      </c>
      <c t="s" r="B11" s="4">
        <v>390</v>
      </c>
    </row>
    <row spans="1:6" r="12">
      <c t="s" r="A12" s="4">
        <v>391</v>
      </c>
      <c t="s" r="B12" s="4">
        <v>392</v>
      </c>
    </row>
    <row spans="1:6" r="13">
      <c t="s" r="A13" s="4">
        <v>393</v>
      </c>
      <c t="n" r="B13" s="6">
        <v>61000</v>
      </c>
    </row>
    <row spans="1:6" r="14">
      <c t="s" r="A14" s="4">
        <v>394</v>
      </c>
      <c t="n" r="B14" s="7">
        <v>6</v>
      </c>
    </row>
    <row spans="1:6" r="15">
      <c t="s" r="A15" s="4">
        <v>395</v>
      </c>
      <c t="n" r="B15" s="6">
        <v>105333</v>
      </c>
    </row>
    <row spans="1:6" r="16">
      <c t="s" r="A16" s="4">
        <v>330</v>
      </c>
    </row>
    <row spans="1:6" r="17">
      <c t="s" r="A17" s="3">
        <v>380</v>
      </c>
    </row>
    <row spans="1:6" r="18">
      <c t="s" r="A18" s="4">
        <v>396</v>
      </c>
      <c t="n" r="E18" s="6">
        <v>4125</v>
      </c>
    </row>
    <row spans="1:6" r="19">
      <c t="s" r="A19" s="4">
        <v>397</v>
      </c>
      <c t="n" r="E19" s="6">
        <v>27500</v>
      </c>
    </row>
    <row spans="1:6" r="20">
      <c t="s" r="A20" s="4">
        <v>398</v>
      </c>
      <c t="n" r="E20" s="7">
        <v>50325</v>
      </c>
    </row>
    <row spans="1:6" r="21">
      <c t="s" r="A21" s="4">
        <v>394</v>
      </c>
      <c t="n" r="E21" s="9">
        <v>12.2</v>
      </c>
    </row>
    <row spans="1:6" r="22">
      <c t="s" r="A22" s="4">
        <v>399</v>
      </c>
    </row>
    <row spans="1:6" r="23">
      <c t="s" r="A23" s="3">
        <v>380</v>
      </c>
    </row>
    <row spans="1:6" r="24">
      <c t="s" r="A24" s="4">
        <v>400</v>
      </c>
      <c t="n" r="E24" s="6">
        <v>46413</v>
      </c>
    </row>
    <row spans="1:6" r="25">
      <c t="s" r="A25" s="4">
        <v>385</v>
      </c>
      <c t="s" r="F25" s="4">
        <v>386</v>
      </c>
    </row>
    <row spans="1:6" r="26">
      <c t="s" r="A26" s="4">
        <v>387</v>
      </c>
      <c t="s" r="F26" s="4">
        <v>388</v>
      </c>
    </row>
    <row spans="1:6" r="27">
      <c t="s" r="A27" s="4">
        <v>389</v>
      </c>
      <c t="s" r="F27" s="4">
        <v>390</v>
      </c>
    </row>
    <row spans="1:6" r="28">
      <c t="s" r="A28" s="4">
        <v>401</v>
      </c>
      <c t="n" r="F28" s="10">
        <v>7.5</v>
      </c>
    </row>
    <row spans="1:6" r="29">
      <c t="s" r="A29" s="4">
        <v>391</v>
      </c>
      <c t="s" r="F29" s="4">
        <v>392</v>
      </c>
    </row>
    <row spans="1:6" r="30">
      <c t="s" r="A30" s="4">
        <v>402</v>
      </c>
      <c t="s" r="C30" s="4">
        <v>403</v>
      </c>
      <c t="s" r="F30" s="4">
        <v>404</v>
      </c>
    </row>
    <row spans="1:6" r="31">
      <c t="s" r="A31" s="4">
        <v>405</v>
      </c>
      <c t="s" r="C31" s="4">
        <v>406</v>
      </c>
    </row>
    <row spans="1:6" r="32">
      <c t="s" r="A32" s="4">
        <v>407</v>
      </c>
      <c t="n" r="C32" s="6">
        <v>600000</v>
      </c>
      <c t="n" r="E32" s="6">
        <v>20000</v>
      </c>
      <c t="n" r="F32" s="6">
        <v>26600</v>
      </c>
    </row>
    <row spans="1:6" r="33">
      <c t="s" r="A33" s="4">
        <v>408</v>
      </c>
      <c t="n" r="C33" s="7">
        <v>2700000</v>
      </c>
      <c t="n" r="E33" s="7">
        <v>100000</v>
      </c>
      <c t="n" r="F33" s="7">
        <v>133000</v>
      </c>
    </row>
    <row spans="1:6" r="34">
      <c t="s" r="A34" s="4">
        <v>409</v>
      </c>
      <c t="s" r="C34" s="4">
        <v>410</v>
      </c>
      <c t="s" r="E34" s="4">
        <v>410</v>
      </c>
    </row>
    <row spans="1:6" r="35">
      <c t="s" r="A35" s="4">
        <v>411</v>
      </c>
      <c t="n" r="C35" s="9">
        <v>0.4</v>
      </c>
    </row>
    <row spans="1:6" r="36">
      <c t="s" r="A36" s="4">
        <v>396</v>
      </c>
      <c t="n" r="E36" s="6">
        <v>123300</v>
      </c>
    </row>
    <row spans="1:6" r="37">
      <c t="s" r="A37" s="4">
        <v>397</v>
      </c>
      <c t="n" r="E37" s="6">
        <v>205500</v>
      </c>
    </row>
    <row spans="1:6" r="38">
      <c t="s" r="A38" s="4">
        <v>412</v>
      </c>
      <c t="n" r="E38" s="7">
        <v>365000</v>
      </c>
    </row>
    <row spans="1:6" r="39">
      <c t="s" r="A39" s="4">
        <v>398</v>
      </c>
      <c t="n" r="E39" s="6">
        <v>365000</v>
      </c>
    </row>
    <row spans="1:6" r="40">
      <c t="s" r="A40" s="4">
        <v>413</v>
      </c>
      <c t="n" r="E40" s="6">
        <v>122000</v>
      </c>
      <c t="n" r="F40" s="7">
        <v>111000</v>
      </c>
    </row>
    <row spans="1:6" r="41">
      <c t="s" r="A41" s="4">
        <v>414</v>
      </c>
      <c t="n" r="E41" s="6">
        <v>233000</v>
      </c>
    </row>
    <row spans="1:6" r="42">
      <c t="s" r="A42" s="4">
        <v>415</v>
      </c>
      <c t="n" r="E42" s="7">
        <v>233000</v>
      </c>
    </row>
    <row spans="1:6" r="43">
      <c t="s" r="A43" s="4">
        <v>394</v>
      </c>
      <c t="n" r="C43" s="7">
        <v>5</v>
      </c>
      <c t="n" r="E43" s="9">
        <v>2.96</v>
      </c>
      <c t="n" r="F43" s="7">
        <v>5</v>
      </c>
    </row>
    <row spans="1:6" r="44">
      <c t="s" r="A44" s="4">
        <v>416</v>
      </c>
      <c t="n" r="C44" s="6">
        <v>60833</v>
      </c>
    </row>
    <row spans="1:6" r="45">
      <c t="s" r="A45" s="4">
        <v>417</v>
      </c>
      <c t="n" r="C45" s="6">
        <v>30000</v>
      </c>
    </row>
    <row spans="1:6" r="46">
      <c t="s" r="A46" s="4">
        <v>418</v>
      </c>
    </row>
    <row spans="1:6" r="47">
      <c t="s" r="A47" s="3">
        <v>380</v>
      </c>
    </row>
    <row spans="1:6" r="48">
      <c t="s" r="A48" s="4">
        <v>419</v>
      </c>
      <c t="n" r="E48" s="6">
        <v>166667</v>
      </c>
    </row>
    <row spans="1:6" r="49">
      <c t="s" r="A49" s="4">
        <v>383</v>
      </c>
      <c t="n" r="E49" s="7">
        <v>500000</v>
      </c>
    </row>
    <row spans="1:6" r="50">
      <c t="s" r="A50" s="4">
        <v>394</v>
      </c>
      <c t="n" r="E50" s="7">
        <v>3</v>
      </c>
    </row>
    <row spans="1:6" r="51">
      <c t="s" r="A51" s="4">
        <v>420</v>
      </c>
    </row>
    <row spans="1:6" r="52">
      <c t="s" r="A52" s="3">
        <v>380</v>
      </c>
    </row>
    <row spans="1:6" r="53">
      <c t="s" r="A53" s="4">
        <v>421</v>
      </c>
      <c t="s" r="D53" s="4">
        <v>422</v>
      </c>
    </row>
    <row spans="1:6" r="54">
      <c t="s" r="A54" s="4">
        <v>384</v>
      </c>
      <c t="n" r="C54" s="7">
        <v>2</v>
      </c>
    </row>
    <row spans="1:6" r="55">
      <c t="s" r="A55" s="4">
        <v>423</v>
      </c>
      <c t="n" r="D55" s="7">
        <v>750000</v>
      </c>
    </row>
    <row spans="1:6" r="56">
      <c t="s" r="A56" s="4">
        <v>424</v>
      </c>
      <c t="s" r="D56" s="4">
        <v>425</v>
      </c>
    </row>
    <row spans="1:6" r="57">
      <c t="s" r="A57" s="4">
        <v>426</v>
      </c>
      <c t="s" r="D57" s="4">
        <v>427</v>
      </c>
    </row>
    <row spans="1:6" r="58">
      <c t="s" r="A58" s="4">
        <v>428</v>
      </c>
      <c t="s" r="D58" s="4">
        <v>429</v>
      </c>
    </row>
    <row spans="1:6" r="59">
      <c t="s" r="A59" s="4">
        <v>430</v>
      </c>
      <c t="s" r="C59" s="4">
        <v>431</v>
      </c>
      <c t="s" r="D59" s="4">
        <v>432</v>
      </c>
    </row>
    <row spans="1:6" r="60">
      <c t="s" r="A60" s="4">
        <v>433</v>
      </c>
      <c t="s" r="D60" s="4">
        <v>410</v>
      </c>
    </row>
    <row spans="1:6" r="61">
      <c t="s" r="A61" s="4">
        <v>434</v>
      </c>
      <c t="n" r="C61" s="6">
        <v>600000</v>
      </c>
      <c t="n" r="E61" s="6">
        <v>55083</v>
      </c>
    </row>
    <row spans="1:6" r="62">
      <c t="s" r="A62" s="4">
        <v>435</v>
      </c>
      <c t="n" r="E62" s="7">
        <v>649967</v>
      </c>
    </row>
    <row spans="1:6" r="63">
      <c t="s" r="A63" s="4">
        <v>436</v>
      </c>
      <c t="n" r="E63" s="6">
        <v>672000</v>
      </c>
    </row>
    <row spans="1:6" r="64">
      <c t="s" r="A64" s="4">
        <v>381</v>
      </c>
      <c t="n" r="E64" s="7">
        <v>22033</v>
      </c>
    </row>
    <row spans="1:6" r="65">
      <c t="s" r="A65" s="4">
        <v>385</v>
      </c>
      <c t="s" r="E65" s="4">
        <v>437</v>
      </c>
    </row>
    <row spans="1:6" r="66">
      <c t="s" r="A66" s="4">
        <v>387</v>
      </c>
      <c t="s" r="E66" s="4">
        <v>438</v>
      </c>
    </row>
    <row spans="1:6" r="67">
      <c t="s" r="A67" s="4">
        <v>389</v>
      </c>
      <c t="s" r="E67" s="4">
        <v>390</v>
      </c>
    </row>
    <row spans="1:6" r="68">
      <c t="s" r="A68" s="4">
        <v>391</v>
      </c>
      <c t="s" r="E68" s="4">
        <v>392</v>
      </c>
    </row>
    <row spans="1:6" r="69">
      <c t="s" r="A69" s="4">
        <v>439</v>
      </c>
      <c t="n" r="F69" s="7">
        <v>562000</v>
      </c>
    </row>
    <row spans="1:6" r="70">
      <c t="s" r="A70" s="4">
        <v>440</v>
      </c>
      <c t="n" r="F70" s="6">
        <v>188000</v>
      </c>
    </row>
    <row spans="1:6" r="71">
      <c t="s" r="A71" s="4">
        <v>441</v>
      </c>
      <c t="n" r="F71" s="7">
        <v>750000</v>
      </c>
    </row>
    <row spans="1:6" r="72">
      <c t="s" r="A72" s="4">
        <v>442</v>
      </c>
      <c t="n" r="E72" s="6">
        <v>255000</v>
      </c>
    </row>
    <row spans="1:6" r="73">
      <c t="s" r="A73" s="4">
        <v>443</v>
      </c>
      <c t="n" r="E73" s="6">
        <v>19125</v>
      </c>
    </row>
    <row spans="1:6" r="74">
      <c t="s" r="A74" s="4">
        <v>444</v>
      </c>
      <c t="n" r="E74" s="7">
        <v>233300</v>
      </c>
    </row>
    <row spans="1:6" r="75">
      <c t="s" r="A75" s="4">
        <v>445</v>
      </c>
    </row>
    <row spans="1:6" r="76">
      <c t="s" r="A76" s="3">
        <v>380</v>
      </c>
    </row>
    <row spans="1:6" r="77">
      <c t="s" r="A77" s="4">
        <v>385</v>
      </c>
      <c t="s" r="C77" s="4">
        <v>446</v>
      </c>
    </row>
    <row spans="1:6" r="78">
      <c t="s" r="A78" s="4">
        <v>387</v>
      </c>
      <c t="s" r="C78" s="4">
        <v>447</v>
      </c>
    </row>
    <row spans="1:6" r="79">
      <c t="s" r="A79" s="4">
        <v>389</v>
      </c>
      <c t="s" r="C79" s="4">
        <v>410</v>
      </c>
    </row>
    <row spans="1:6" r="80">
      <c t="s" r="A80" s="4">
        <v>391</v>
      </c>
      <c t="s" r="C80" s="4">
        <v>392</v>
      </c>
    </row>
    <row spans="1:6" r="81">
      <c t="s" r="A81" s="4">
        <v>448</v>
      </c>
    </row>
    <row spans="1:6" r="82">
      <c t="s" r="A82" s="3">
        <v>380</v>
      </c>
    </row>
    <row spans="1:6" r="83">
      <c t="s" r="A83" s="4">
        <v>385</v>
      </c>
      <c t="s" r="C83" s="4">
        <v>446</v>
      </c>
    </row>
    <row spans="1:6" r="84">
      <c t="s" r="A84" s="4">
        <v>387</v>
      </c>
      <c t="s" r="C84" s="4">
        <v>447</v>
      </c>
    </row>
    <row spans="1:6" r="85">
      <c t="s" r="A85" s="4">
        <v>389</v>
      </c>
      <c t="s" r="C85" s="4">
        <v>390</v>
      </c>
    </row>
    <row spans="1:6" r="86">
      <c t="s" r="A86" s="4">
        <v>401</v>
      </c>
      <c t="n" r="C86" s="10">
        <v>7.5</v>
      </c>
    </row>
    <row spans="1:6" r="87">
      <c t="s" r="A87" s="4">
        <v>391</v>
      </c>
      <c t="s" r="C87" s="4">
        <v>39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r="A1" s="1">
        <v>449</v>
      </c>
      <c t="s" r="C1" s="2">
        <v>1</v>
      </c>
    </row>
    <row spans="1:4" r="2">
      <c t="s" r="C2" s="2">
        <v>2</v>
      </c>
      <c t="s" r="D2" s="2">
        <v>30</v>
      </c>
    </row>
    <row spans="1:4" r="3">
      <c t="s" r="A3" s="4">
        <v>68</v>
      </c>
      <c t="n" r="C3" s="6">
        <v>1648287</v>
      </c>
      <c t="n" r="D3" s="6">
        <v>925337</v>
      </c>
    </row>
    <row spans="1:4" r="4">
      <c t="s" r="A4" s="4">
        <v>69</v>
      </c>
      <c t="n" r="C4" s="6">
        <v>1648287</v>
      </c>
      <c t="n" r="D4" s="6">
        <v>925337</v>
      </c>
    </row>
    <row spans="1:4" r="5">
      <c t="s" r="A5" s="4">
        <v>450</v>
      </c>
    </row>
    <row spans="1:4" r="6">
      <c t="s" r="A6" s="4">
        <v>444</v>
      </c>
      <c t="s" r="B6" s="4">
        <v>451</v>
      </c>
      <c t="n" r="C6" s="7">
        <v>806860</v>
      </c>
    </row>
    <row spans="1:4" r="7">
      <c t="s" r="A7" s="4">
        <v>452</v>
      </c>
      <c t="n" r="C7" s="6">
        <v>1616500</v>
      </c>
    </row>
    <row spans="1:4" r="8">
      <c t="s" r="A8" s="4">
        <v>453</v>
      </c>
      <c t="n" r="C8" s="6">
        <v>255000</v>
      </c>
    </row>
    <row spans="1:4" r="9">
      <c t="s" r="A9" s="4">
        <v>454</v>
      </c>
      <c t="n" r="C9" s="6">
        <v>87967</v>
      </c>
    </row>
    <row spans="1:4" r="10">
      <c t="s" r="A10" s="4">
        <v>455</v>
      </c>
    </row>
    <row spans="1:4" r="11">
      <c t="s" r="A11" s="4">
        <v>456</v>
      </c>
      <c t="n" r="C11" s="6">
        <v>335684</v>
      </c>
    </row>
    <row spans="1:4" r="12">
      <c t="s" r="A12" s="4">
        <v>457</v>
      </c>
      <c t="n" r="C12" s="6">
        <v>214465</v>
      </c>
    </row>
    <row spans="1:4" r="13">
      <c t="s" r="A13" s="4">
        <v>444</v>
      </c>
      <c t="n" r="C13" s="7">
        <v>1572000</v>
      </c>
    </row>
    <row spans="1:4" r="14">
      <c t="s" r="A14" s="4">
        <v>458</v>
      </c>
      <c t="n" r="C14" s="6">
        <v>40413</v>
      </c>
    </row>
    <row spans="1:4" r="15">
      <c t="s" r="A15" s="4">
        <v>459</v>
      </c>
      <c t="n" r="C15" s="6">
        <v>19125</v>
      </c>
    </row>
    <row spans="1:4" r="16">
      <c t="s" r="A16" s="4">
        <v>460</v>
      </c>
      <c t="n" r="C16" s="6">
        <v>6598</v>
      </c>
    </row>
    <row spans="1:4" r="17">
      <c t="s" r="A17" s="4">
        <v>461</v>
      </c>
      <c t="s" r="C17" s="4">
        <v>462</v>
      </c>
    </row>
    <row spans="1:4" r="18">
      <c t="s" r="A18" s="4">
        <v>73</v>
      </c>
      <c t="n" r="C18" s="6">
        <v>331559</v>
      </c>
    </row>
    <row spans="1:4" r="19">
      <c t="s" r="A19" s="4">
        <v>463</v>
      </c>
      <c t="n" r="C19" s="6">
        <v>2210390</v>
      </c>
    </row>
    <row spans="1:4" r="20">
      <c t="s" r="A20" s="4">
        <v>464</v>
      </c>
    </row>
    <row spans="1:4" r="21">
      <c t="s" r="A21" s="4">
        <v>465</v>
      </c>
      <c t="n" r="C21" s="6">
        <v>523300</v>
      </c>
    </row>
    <row spans="1:4" r="22">
      <c t="n" r="A22"/>
    </row>
    <row spans="1:4" r="23">
      <c t="s" r="A23" s="4">
        <v>451</v>
      </c>
      <c t="s" r="B23" s="4">
        <v>466</v>
      </c>
    </row>
  </sheetData>
  <mergeCells count="3">
    <mergeCell ref="A1:B2"/>
    <mergeCell ref="A22:C22"/>
    <mergeCell ref="B23:C2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80"/>
    <col customWidth="1" max="5" min="5" width="80"/>
  </cols>
  <sheetData>
    <row spans="1:5" r="1">
      <c t="s" r="A1" s="1">
        <v>467</v>
      </c>
      <c t="s" r="B1" s="2">
        <v>468</v>
      </c>
      <c t="s" r="C1" s="2">
        <v>1</v>
      </c>
    </row>
    <row spans="1:5" r="2">
      <c t="s" r="B2" s="2">
        <v>469</v>
      </c>
      <c t="s" r="C2" s="2">
        <v>2</v>
      </c>
      <c t="s" r="D2" s="2">
        <v>30</v>
      </c>
      <c t="s" r="E2" s="2">
        <v>343</v>
      </c>
    </row>
    <row spans="1:5" r="3">
      <c t="s" r="A3" s="3">
        <v>470</v>
      </c>
    </row>
    <row spans="1:5" r="4">
      <c t="s" r="A4" s="4">
        <v>346</v>
      </c>
      <c t="n" r="C4" s="7">
        <v>72000</v>
      </c>
      <c t="n" r="D4" s="7">
        <v>71000</v>
      </c>
    </row>
    <row spans="1:5" r="5">
      <c t="s" r="A5" s="4">
        <v>347</v>
      </c>
      <c t="n" r="C5" s="6">
        <v>159000</v>
      </c>
      <c t="n" r="D5" s="6">
        <v>282000</v>
      </c>
    </row>
    <row spans="1:5" r="6">
      <c t="s" r="A6" s="4">
        <v>348</v>
      </c>
      <c t="n" r="C6" s="6">
        <v>107000</v>
      </c>
      <c t="n" r="D6" s="6">
        <v>179000</v>
      </c>
    </row>
    <row spans="1:5" r="7">
      <c t="s" r="A7" s="4">
        <v>471</v>
      </c>
    </row>
    <row spans="1:5" r="8">
      <c t="s" r="A8" s="3">
        <v>470</v>
      </c>
    </row>
    <row spans="1:5" r="9">
      <c t="s" r="A9" s="4">
        <v>472</v>
      </c>
      <c t="n" r="C9" s="6">
        <v>381000</v>
      </c>
      <c t="n" r="D9" s="6">
        <v>1348000</v>
      </c>
    </row>
    <row spans="1:5" r="10">
      <c t="s" r="A10" s="4">
        <v>44</v>
      </c>
      <c t="n" r="C10" s="6">
        <v>11000</v>
      </c>
      <c t="n" r="D10" s="7">
        <v>15000</v>
      </c>
    </row>
    <row spans="1:5" r="11">
      <c t="s" r="A11" s="4">
        <v>473</v>
      </c>
      <c t="s" r="D11" s="4">
        <v>474</v>
      </c>
    </row>
    <row spans="1:5" r="12">
      <c t="s" r="A12" s="4">
        <v>475</v>
      </c>
    </row>
    <row spans="1:5" r="13">
      <c t="s" r="A13" s="3">
        <v>470</v>
      </c>
    </row>
    <row spans="1:5" r="14">
      <c t="s" r="A14" s="4">
        <v>472</v>
      </c>
      <c t="n" r="B14" s="7">
        <v>19000</v>
      </c>
    </row>
    <row spans="1:5" r="15">
      <c t="s" r="A15" s="4">
        <v>476</v>
      </c>
    </row>
    <row spans="1:5" r="16">
      <c t="s" r="A16" s="3">
        <v>470</v>
      </c>
    </row>
    <row spans="1:5" r="17">
      <c t="s" r="A17" s="4">
        <v>350</v>
      </c>
      <c t="s" r="E17" s="4">
        <v>351</v>
      </c>
    </row>
    <row spans="1:5" r="18">
      <c t="s" r="A18" s="4">
        <v>352</v>
      </c>
      <c t="s" r="E18" s="4">
        <v>353</v>
      </c>
    </row>
    <row spans="1:5" r="19">
      <c t="s" r="A19" s="4">
        <v>477</v>
      </c>
      <c t="n" r="E19" s="7">
        <v>500000</v>
      </c>
    </row>
    <row spans="1:5" r="20">
      <c t="s" r="A20" s="4">
        <v>354</v>
      </c>
      <c t="s" r="E20" s="4">
        <v>355</v>
      </c>
    </row>
    <row spans="1:5" r="21">
      <c t="s" r="A21" s="4">
        <v>356</v>
      </c>
      <c t="n" r="E21" s="7">
        <v>7500</v>
      </c>
    </row>
    <row spans="1:5" r="22">
      <c t="s" r="A22" s="4">
        <v>346</v>
      </c>
      <c t="n" r="E22" s="6">
        <v>103000</v>
      </c>
    </row>
    <row spans="1:5" r="23">
      <c t="s" r="A23" s="4">
        <v>357</v>
      </c>
      <c t="n" r="E23" s="7">
        <v>358000</v>
      </c>
    </row>
    <row spans="1:5" r="24">
      <c t="s" r="A24" s="4">
        <v>347</v>
      </c>
      <c t="n" r="C24" s="6">
        <v>72000</v>
      </c>
      <c t="n" r="D24" s="7">
        <v>72000</v>
      </c>
    </row>
    <row spans="1:5" r="25">
      <c t="s" r="A25" s="4">
        <v>348</v>
      </c>
      <c t="n" r="C25" s="6">
        <v>107000</v>
      </c>
      <c t="n" r="D25" s="6">
        <v>179000</v>
      </c>
    </row>
    <row spans="1:5" r="26">
      <c t="s" r="A26" s="4">
        <v>478</v>
      </c>
    </row>
    <row spans="1:5" r="27">
      <c t="s" r="A27" s="3">
        <v>470</v>
      </c>
    </row>
    <row spans="1:5" r="28">
      <c t="s" r="A28" s="4">
        <v>472</v>
      </c>
      <c t="n" r="C28" s="6">
        <v>1181000</v>
      </c>
      <c t="n" r="D28" s="6">
        <v>1150000</v>
      </c>
    </row>
    <row spans="1:5" r="29">
      <c t="s" r="A29" s="4">
        <v>44</v>
      </c>
      <c t="n" r="C29" s="7">
        <v>190000</v>
      </c>
      <c t="n" r="D29" s="7">
        <v>32000</v>
      </c>
    </row>
    <row spans="1:5" r="30">
      <c t="s" r="A30" s="4">
        <v>473</v>
      </c>
      <c t="s" r="D30" s="4">
        <v>479</v>
      </c>
    </row>
    <row spans="1:5" r="31">
      <c t="s" r="A31" s="4">
        <v>480</v>
      </c>
    </row>
    <row spans="1:5" r="32">
      <c t="s" r="A32" s="3">
        <v>470</v>
      </c>
    </row>
    <row spans="1:5" r="33">
      <c t="s" r="A33" s="4">
        <v>472</v>
      </c>
      <c t="n" r="B33" s="7">
        <v>29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481</v>
      </c>
      <c t="s" r="B1" s="2">
        <v>1</v>
      </c>
    </row>
    <row spans="1:3" r="2">
      <c t="s" r="B2" s="2">
        <v>2</v>
      </c>
      <c t="s" r="C2" s="2">
        <v>30</v>
      </c>
    </row>
    <row spans="1:3" r="3">
      <c t="s" r="A3" s="3">
        <v>482</v>
      </c>
    </row>
    <row spans="1:3" r="4">
      <c t="s" r="A4" s="4">
        <v>483</v>
      </c>
      <c t="n" r="B4" s="7">
        <v>0</v>
      </c>
      <c t="n" r="C4" s="7">
        <v>0</v>
      </c>
    </row>
    <row spans="1:3" r="5">
      <c t="s" r="A5" s="4">
        <v>484</v>
      </c>
      <c t="n" r="B5" s="6">
        <v>-187000</v>
      </c>
      <c t="n" r="C5" s="6">
        <v>3000</v>
      </c>
    </row>
    <row spans="1:3" r="6">
      <c t="s" r="A6" s="4">
        <v>485</v>
      </c>
      <c t="n" r="B6" s="6">
        <v>-187000</v>
      </c>
      <c t="n" r="C6" s="6">
        <v>3000</v>
      </c>
    </row>
    <row spans="1:3" r="7">
      <c t="s" r="A7" s="3">
        <v>486</v>
      </c>
    </row>
    <row spans="1:3" r="8">
      <c t="s" r="A8" s="4">
        <v>483</v>
      </c>
      <c t="n" r="B8" s="6">
        <v>0</v>
      </c>
      <c t="n" r="C8" s="6">
        <v>0</v>
      </c>
    </row>
    <row spans="1:3" r="9">
      <c t="s" r="A9" s="4">
        <v>484</v>
      </c>
      <c t="n" r="B9" s="6">
        <v>0</v>
      </c>
      <c t="n" r="C9" s="6">
        <v>0</v>
      </c>
    </row>
    <row spans="1:3" r="10">
      <c t="s" r="A10" s="4">
        <v>487</v>
      </c>
      <c t="n" r="B10" s="6">
        <v>0</v>
      </c>
      <c t="n" r="C10" s="6">
        <v>0</v>
      </c>
    </row>
    <row spans="1:3" r="11">
      <c t="s" r="A11" s="4">
        <v>488</v>
      </c>
      <c t="n" r="B11" s="7">
        <v>-187000</v>
      </c>
      <c t="n" r="C11" s="7">
        <v>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9</v>
      </c>
      <c t="s" r="B1" s="2">
        <v>1</v>
      </c>
    </row>
    <row spans="1:3" r="2">
      <c t="s" r="B2" s="2">
        <v>2</v>
      </c>
      <c t="s" r="C2" s="2">
        <v>30</v>
      </c>
    </row>
    <row spans="1:3" r="3">
      <c t="s" r="A3" s="3">
        <v>198</v>
      </c>
    </row>
    <row spans="1:3" r="4">
      <c t="s" r="A4" s="4">
        <v>490</v>
      </c>
      <c t="n" r="B4" s="7">
        <v>-479000</v>
      </c>
      <c t="n" r="C4" s="7">
        <v>-1301000</v>
      </c>
    </row>
    <row spans="1:3" r="5">
      <c t="s" r="A5" s="4">
        <v>491</v>
      </c>
      <c t="n" r="B5" s="6">
        <v>81000</v>
      </c>
      <c t="n" r="C5" s="6">
        <v>-28000</v>
      </c>
    </row>
    <row spans="1:3" r="6">
      <c t="s" r="A6" s="4">
        <v>492</v>
      </c>
      <c t="n" r="B6" s="6">
        <v>-69000</v>
      </c>
      <c t="n" r="C6" s="6">
        <v>0</v>
      </c>
    </row>
    <row spans="1:3" r="7">
      <c t="s" r="A7" s="4">
        <v>493</v>
      </c>
      <c t="n" r="B7" s="6">
        <v>-46000</v>
      </c>
      <c t="n" r="C7" s="6">
        <v>257000</v>
      </c>
    </row>
    <row spans="1:3" r="8">
      <c t="s" r="A8" s="4">
        <v>494</v>
      </c>
      <c t="n" r="B8" s="6">
        <v>-513000</v>
      </c>
      <c t="n" r="C8" s="6">
        <v>-1072000</v>
      </c>
    </row>
    <row spans="1:3" r="9">
      <c t="s" r="A9" s="4">
        <v>495</v>
      </c>
      <c t="n" r="B9" s="6">
        <v>326000</v>
      </c>
      <c t="n" r="C9" s="6">
        <v>1075000</v>
      </c>
    </row>
    <row spans="1:3" r="10">
      <c t="s" r="A10" s="4">
        <v>488</v>
      </c>
      <c t="n" r="B10" s="7">
        <v>-187000</v>
      </c>
      <c t="n" r="C10" s="7">
        <v>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30</v>
      </c>
    </row>
    <row spans="1:3" r="2">
      <c t="s" r="A2" s="3">
        <v>497</v>
      </c>
    </row>
    <row spans="1:3" r="3">
      <c t="s" r="A3" s="4">
        <v>498</v>
      </c>
      <c t="n" r="B3" s="7">
        <v>3000</v>
      </c>
      <c t="n" r="C3" s="7">
        <v>3000</v>
      </c>
    </row>
    <row spans="1:3" r="4">
      <c t="s" r="A4" s="4">
        <v>140</v>
      </c>
      <c t="n" r="B4" s="6">
        <v>1438000</v>
      </c>
      <c t="n" r="C4" s="6">
        <v>1151000</v>
      </c>
    </row>
    <row spans="1:3" r="5">
      <c t="s" r="A5" s="4">
        <v>499</v>
      </c>
      <c t="n" r="B5" s="6">
        <v>36000</v>
      </c>
      <c t="n" r="C5" s="6">
        <v>49000</v>
      </c>
    </row>
    <row spans="1:3" r="6">
      <c t="s" r="A6" s="4">
        <v>500</v>
      </c>
      <c t="n" r="B6" s="6">
        <v>208000</v>
      </c>
      <c t="n" r="C6" s="6">
        <v>216000</v>
      </c>
    </row>
    <row spans="1:3" r="7">
      <c t="s" r="A7" s="4">
        <v>501</v>
      </c>
      <c t="n" r="B7" s="6">
        <v>3000</v>
      </c>
      <c t="n" r="C7" s="6">
        <v>53000</v>
      </c>
    </row>
    <row spans="1:3" r="8">
      <c t="s" r="A8" s="4">
        <v>227</v>
      </c>
      <c t="n" r="B8" s="6">
        <v>104000</v>
      </c>
      <c t="n" r="C8" s="6">
        <v>54000</v>
      </c>
    </row>
    <row spans="1:3" r="9">
      <c t="s" r="A9" s="4">
        <v>502</v>
      </c>
      <c t="n" r="B9" s="6">
        <v>10691000</v>
      </c>
      <c t="n" r="C9" s="6">
        <v>10609000</v>
      </c>
    </row>
    <row spans="1:3" r="10">
      <c t="s" r="A10" s="4">
        <v>503</v>
      </c>
      <c t="n" r="B10" s="6">
        <v>438000</v>
      </c>
      <c t="n" r="C10" s="6">
        <v>438000</v>
      </c>
    </row>
    <row spans="1:3" r="11">
      <c t="s" r="A11" s="4">
        <v>504</v>
      </c>
      <c t="n" r="B11" s="6">
        <v>116000</v>
      </c>
      <c t="n" r="C11" s="6">
        <v>128000</v>
      </c>
    </row>
    <row spans="1:3" r="12">
      <c t="s" r="A12" s="4">
        <v>493</v>
      </c>
      <c t="n" r="B12" s="6">
        <v>13000</v>
      </c>
      <c t="n" r="C12" s="6">
        <v>23000</v>
      </c>
    </row>
    <row spans="1:3" r="13">
      <c t="s" r="A13" s="4">
        <v>505</v>
      </c>
      <c t="n" r="B13" s="6">
        <v>13050000</v>
      </c>
      <c t="n" r="C13" s="6">
        <v>12724000</v>
      </c>
    </row>
    <row spans="1:3" r="14">
      <c t="s" r="A14" s="4">
        <v>506</v>
      </c>
      <c t="n" r="B14" s="6">
        <v>-13050000</v>
      </c>
      <c t="n" r="C14" s="6">
        <v>-12724000</v>
      </c>
    </row>
    <row spans="1:3" r="15">
      <c t="s" r="A15" s="4">
        <v>505</v>
      </c>
      <c t="n" r="B15" s="7">
        <v>0</v>
      </c>
      <c t="n" r="C15"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22"/>
    <col customWidth="1" max="3" min="3" width="14"/>
  </cols>
  <sheetData>
    <row spans="1:3" r="1">
      <c t="s" r="A1" s="1">
        <v>507</v>
      </c>
      <c t="s" r="B1" s="2">
        <v>1</v>
      </c>
    </row>
    <row spans="1:3" r="2">
      <c t="s" r="B2" s="2">
        <v>2</v>
      </c>
      <c t="s" r="C2" s="2">
        <v>30</v>
      </c>
    </row>
    <row spans="1:3" r="3">
      <c t="s" r="A3" s="3">
        <v>198</v>
      </c>
    </row>
    <row spans="1:3" r="4">
      <c t="s" r="A4" s="4">
        <v>508</v>
      </c>
      <c t="n" r="B4" s="7">
        <v>-187000</v>
      </c>
      <c t="n" r="C4" s="7">
        <v>3000</v>
      </c>
    </row>
    <row spans="1:3" r="5">
      <c t="s" r="A5" s="4">
        <v>509</v>
      </c>
      <c t="n" r="B5" s="6">
        <v>-187000</v>
      </c>
      <c t="n" r="C5" s="6">
        <v>3000</v>
      </c>
    </row>
    <row spans="1:3" r="6">
      <c t="s" r="A6" s="4">
        <v>506</v>
      </c>
      <c t="n" r="B6" s="6">
        <v>326000</v>
      </c>
      <c t="n" r="C6" s="6">
        <v>1075000</v>
      </c>
    </row>
    <row spans="1:3" r="7">
      <c t="s" r="A7" s="4">
        <v>510</v>
      </c>
      <c t="n" r="B7" s="7">
        <v>30400000</v>
      </c>
      <c t="n" r="C7" s="7">
        <v>7900000</v>
      </c>
    </row>
    <row spans="1:3" r="8">
      <c t="s" r="A8" s="4">
        <v>511</v>
      </c>
      <c t="s" r="B8" s="4">
        <v>512</v>
      </c>
    </row>
    <row spans="1:3" r="9">
      <c t="s" r="A9" s="4">
        <v>513</v>
      </c>
      <c t="s" r="B9" s="4">
        <v>5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7"/>
  </cols>
  <sheetData>
    <row spans="1:4" r="1">
      <c t="s" r="A1" s="1">
        <v>515</v>
      </c>
      <c t="s" r="C1" s="2">
        <v>1</v>
      </c>
    </row>
    <row spans="1:4" r="2">
      <c t="s" r="C2" s="2">
        <v>2</v>
      </c>
      <c t="s" r="D2" s="2">
        <v>30</v>
      </c>
    </row>
    <row spans="1:4" r="3">
      <c t="s" r="A3" s="3">
        <v>516</v>
      </c>
    </row>
    <row spans="1:4" r="4">
      <c t="s" r="A4" s="4">
        <v>517</v>
      </c>
      <c t="n" r="C4" s="6">
        <v>41915</v>
      </c>
      <c t="n" r="D4" s="6">
        <v>81859</v>
      </c>
    </row>
    <row spans="1:4" r="5">
      <c t="s" r="A5" s="4">
        <v>518</v>
      </c>
      <c t="n" r="C5" s="6">
        <v>79556</v>
      </c>
    </row>
    <row spans="1:4" r="6">
      <c t="s" r="A6" s="4">
        <v>519</v>
      </c>
      <c t="n" r="C6" s="6">
        <v>-12444</v>
      </c>
      <c t="n" r="D6" s="6">
        <v>-39944</v>
      </c>
    </row>
    <row spans="1:4" r="7">
      <c t="s" r="A7" s="4">
        <v>520</v>
      </c>
      <c t="n" r="C7" s="6">
        <v>-109027</v>
      </c>
    </row>
    <row spans="1:4" r="8">
      <c t="s" r="A8" s="4">
        <v>521</v>
      </c>
      <c t="n" r="C8" s="6">
        <v>0</v>
      </c>
      <c t="n" r="D8" s="6">
        <v>41915</v>
      </c>
    </row>
    <row spans="1:4" r="9">
      <c t="s" r="A9" s="3">
        <v>522</v>
      </c>
    </row>
    <row spans="1:4" r="10">
      <c t="s" r="A10" s="4">
        <v>523</v>
      </c>
      <c t="n" r="C10" s="9">
        <v>25.44</v>
      </c>
      <c t="n" r="D10" s="9">
        <v>36.81</v>
      </c>
    </row>
    <row spans="1:4" r="11">
      <c t="s" r="A11" s="4">
        <v>524</v>
      </c>
      <c t="n" r="C11" s="10">
        <v>4.89</v>
      </c>
    </row>
    <row spans="1:4" r="12">
      <c t="s" r="A12" s="4">
        <v>525</v>
      </c>
      <c t="n" r="C12" s="10">
        <v>38.13</v>
      </c>
      <c t="n" r="D12" s="10">
        <v>48.72</v>
      </c>
    </row>
    <row spans="1:4" r="13">
      <c t="s" r="A13" s="4">
        <v>526</v>
      </c>
      <c t="n" r="C13" s="10">
        <v>9.029999999999999</v>
      </c>
    </row>
    <row spans="1:4" r="14">
      <c t="s" r="A14" s="4">
        <v>527</v>
      </c>
      <c t="n" r="C14" s="7">
        <v>0</v>
      </c>
      <c t="n" r="D14" s="9">
        <v>25.44</v>
      </c>
    </row>
    <row spans="1:4" r="15">
      <c t="s" r="A15" s="3">
        <v>528</v>
      </c>
    </row>
    <row spans="1:4" r="16">
      <c t="s" r="A16" s="4">
        <v>529</v>
      </c>
      <c t="s" r="D16" s="4">
        <v>530</v>
      </c>
    </row>
    <row spans="1:4" r="17">
      <c t="s" r="A17" s="4">
        <v>531</v>
      </c>
      <c t="s" r="B17" s="4">
        <v>451</v>
      </c>
      <c t="n" r="D17" s="7">
        <v>6250</v>
      </c>
    </row>
    <row spans="1:4" r="18">
      <c t="n" r="A18"/>
    </row>
    <row spans="1:4" r="19">
      <c t="s" r="A19" s="4">
        <v>451</v>
      </c>
      <c t="s" r="B19" s="4">
        <v>532</v>
      </c>
    </row>
  </sheetData>
  <mergeCells count="4">
    <mergeCell ref="A1:B2"/>
    <mergeCell ref="C1:D1"/>
    <mergeCell ref="A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r="A1" s="1">
        <v>533</v>
      </c>
      <c t="s" r="B1" s="2">
        <v>1</v>
      </c>
    </row>
    <row spans="1:2" r="2">
      <c t="s" r="B2" s="2">
        <v>534</v>
      </c>
    </row>
    <row spans="1:2" r="3">
      <c t="s" r="A3" s="4">
        <v>535</v>
      </c>
      <c t="s" r="B3" s="4">
        <v>536</v>
      </c>
    </row>
    <row spans="1:2" r="4">
      <c t="s" r="A4" s="4">
        <v>537</v>
      </c>
      <c t="s" r="B4" s="4">
        <v>538</v>
      </c>
    </row>
    <row spans="1:2" r="5">
      <c t="s" r="A5" s="4">
        <v>539</v>
      </c>
      <c t="s" r="B5" s="4">
        <v>540</v>
      </c>
    </row>
    <row spans="1:2" r="6">
      <c t="s" r="A6" s="4">
        <v>541</v>
      </c>
      <c t="s" r="B6" s="4">
        <v>390</v>
      </c>
    </row>
    <row spans="1:2" r="7">
      <c t="s" r="A7" s="4">
        <v>542</v>
      </c>
      <c t="s" r="B7" s="4">
        <v>543</v>
      </c>
    </row>
    <row spans="1:2" r="8">
      <c t="s" r="A8" s="4">
        <v>544</v>
      </c>
      <c t="s" r="B8" s="4">
        <v>545</v>
      </c>
    </row>
    <row spans="1:2" r="9">
      <c t="s" r="A9" s="4">
        <v>546</v>
      </c>
    </row>
    <row spans="1:2" r="10">
      <c t="s" r="A10" s="4">
        <v>547</v>
      </c>
      <c t="n" r="B10" s="9">
        <v>2.34</v>
      </c>
    </row>
    <row spans="1:2" r="11">
      <c t="s" r="A11" s="4">
        <v>548</v>
      </c>
    </row>
    <row spans="1:2" r="12">
      <c t="s" r="A12" s="4">
        <v>547</v>
      </c>
      <c t="n" r="B12" s="9">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549</v>
      </c>
      <c t="s" r="B1" s="2">
        <v>1</v>
      </c>
    </row>
    <row spans="1:3" r="2">
      <c t="s" r="B2" s="2">
        <v>2</v>
      </c>
      <c t="s" r="C2" s="2">
        <v>30</v>
      </c>
    </row>
    <row spans="1:3" r="3">
      <c t="s" r="A3" s="3">
        <v>550</v>
      </c>
    </row>
    <row spans="1:3" r="4">
      <c t="s" r="A4" s="4">
        <v>551</v>
      </c>
      <c t="n" r="B4" s="6">
        <v>1102758</v>
      </c>
      <c t="n" r="C4" s="6">
        <v>161925</v>
      </c>
    </row>
    <row spans="1:3" r="5">
      <c t="s" r="A5" s="4">
        <v>552</v>
      </c>
      <c t="n" r="B5" s="6">
        <v>16667</v>
      </c>
      <c t="n" r="C5" s="6">
        <v>940833</v>
      </c>
    </row>
    <row spans="1:3" r="6">
      <c t="s" r="A6" s="4">
        <v>553</v>
      </c>
      <c t="n" r="B6" s="6">
        <v>-881800</v>
      </c>
    </row>
    <row spans="1:3" r="7">
      <c t="s" r="A7" s="4">
        <v>554</v>
      </c>
      <c t="n" r="B7" s="6">
        <v>207625</v>
      </c>
      <c t="n" r="C7" s="6">
        <v>1102758</v>
      </c>
    </row>
    <row spans="1:3" r="8">
      <c t="s" r="A8" s="3">
        <v>555</v>
      </c>
    </row>
    <row spans="1:3" r="9">
      <c t="s" r="A9" s="4">
        <v>556</v>
      </c>
      <c t="n" r="B9" s="9">
        <v>10.56</v>
      </c>
      <c t="n" r="C9" s="9">
        <v>24.27</v>
      </c>
    </row>
    <row spans="1:3" r="10">
      <c t="s" r="A10" s="4">
        <v>557</v>
      </c>
      <c t="n" r="B10" s="10">
        <v>7.5</v>
      </c>
    </row>
    <row spans="1:3" r="11">
      <c t="s" r="A11" s="4">
        <v>558</v>
      </c>
      <c t="n" r="B11" s="10">
        <v>8.1</v>
      </c>
      <c t="n" r="C11" s="10">
        <v>7.88</v>
      </c>
    </row>
    <row spans="1:3" r="12">
      <c t="s" r="A12" s="4">
        <v>559</v>
      </c>
      <c t="n" r="B12" s="10">
        <v>7.5</v>
      </c>
    </row>
    <row spans="1:3" r="13">
      <c t="s" r="A13" s="4">
        <v>560</v>
      </c>
      <c t="n" r="B13" s="9">
        <v>1.24</v>
      </c>
      <c t="n" r="C13" s="9">
        <v>10.56</v>
      </c>
    </row>
    <row spans="1:3" r="14">
      <c t="s" r="A14" s="3">
        <v>561</v>
      </c>
    </row>
    <row spans="1:3" r="15">
      <c t="s" r="A15" s="4">
        <v>562</v>
      </c>
      <c t="s" r="B15" s="4">
        <v>563</v>
      </c>
      <c t="s" r="C15" s="4">
        <v>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32"/>
    <col customWidth="1" max="5" min="5" width="27"/>
    <col customWidth="1" max="6" min="6" width="20"/>
    <col customWidth="1" max="7" min="7" width="20"/>
    <col customWidth="1" max="8" min="8" width="12"/>
  </cols>
  <sheetData>
    <row spans="1:8" r="1">
      <c t="s" r="A1" s="1">
        <v>99</v>
      </c>
      <c t="s" r="B1" s="2">
        <v>60</v>
      </c>
      <c t="s" r="C1" s="2">
        <v>62</v>
      </c>
      <c t="s" r="D1" s="2">
        <v>100</v>
      </c>
      <c t="s" r="E1" s="2">
        <v>55</v>
      </c>
      <c t="s" r="F1" s="2">
        <v>101</v>
      </c>
      <c t="s" r="G1" s="2">
        <v>57</v>
      </c>
      <c t="s" r="H1" s="2">
        <v>102</v>
      </c>
    </row>
    <row spans="1:8" r="2">
      <c t="s" r="A2" s="4">
        <v>103</v>
      </c>
      <c t="n" r="D2" s="7">
        <v>1000</v>
      </c>
      <c t="n" r="E2" s="7">
        <v>22645000</v>
      </c>
      <c t="n" r="G2" s="7">
        <v>-20661000</v>
      </c>
      <c t="n" r="H2" s="7">
        <v>1985000</v>
      </c>
    </row>
    <row spans="1:8" r="3">
      <c t="s" r="A3" s="4">
        <v>104</v>
      </c>
      <c t="n" r="D3" s="6">
        <v>803504</v>
      </c>
    </row>
    <row spans="1:8" r="4">
      <c t="s" r="A4" s="4">
        <v>93</v>
      </c>
      <c t="n" r="G4" s="6">
        <v>-3829000</v>
      </c>
      <c t="n" r="H4" s="6">
        <v>-3829000</v>
      </c>
    </row>
    <row spans="1:8" r="5">
      <c t="s" r="A5" s="4">
        <v>105</v>
      </c>
      <c t="n" r="E5" s="6">
        <v>14000</v>
      </c>
      <c t="n" r="H5" s="6">
        <v>14000</v>
      </c>
    </row>
    <row spans="1:8" r="6">
      <c t="s" r="A6" s="4">
        <v>106</v>
      </c>
      <c t="n" r="E6" s="6">
        <v>562000</v>
      </c>
      <c t="n" r="H6" s="6">
        <v>562000</v>
      </c>
    </row>
    <row spans="1:8" r="7">
      <c t="s" r="A7" s="4">
        <v>107</v>
      </c>
      <c t="n" r="E7" s="6">
        <v>188000</v>
      </c>
      <c t="n" r="H7" s="6">
        <v>188000</v>
      </c>
    </row>
    <row spans="1:8" r="8">
      <c t="s" r="A8" s="4">
        <v>108</v>
      </c>
      <c t="n" r="D8" s="6">
        <v>60833</v>
      </c>
    </row>
    <row spans="1:8" r="9">
      <c t="s" r="A9" s="4">
        <v>109</v>
      </c>
      <c t="n" r="E9" s="6">
        <v>366000</v>
      </c>
      <c t="n" r="H9" s="6">
        <v>366000</v>
      </c>
    </row>
    <row spans="1:8" r="10">
      <c t="s" r="A10" s="4">
        <v>110</v>
      </c>
      <c t="n" r="D10" s="6">
        <v>61000</v>
      </c>
    </row>
    <row spans="1:8" r="11">
      <c t="s" r="A11" s="4">
        <v>111</v>
      </c>
      <c t="n" r="B11" s="7">
        <v>1857000</v>
      </c>
      <c t="n" r="E11" s="6">
        <v>974000</v>
      </c>
      <c t="n" r="H11" s="6">
        <v>2831000</v>
      </c>
    </row>
    <row spans="1:8" r="12">
      <c t="s" r="A12" s="4">
        <v>112</v>
      </c>
      <c t="n" r="B12" s="6">
        <v>626600</v>
      </c>
    </row>
    <row spans="1:8" r="13">
      <c t="s" r="A13" s="4">
        <v>113</v>
      </c>
      <c t="n" r="E13" s="6">
        <v>-111000</v>
      </c>
      <c t="n" r="F13" s="7">
        <v>111000</v>
      </c>
      <c t="n" r="H13" s="6">
        <v>0</v>
      </c>
    </row>
    <row spans="1:8" r="14">
      <c t="s" r="A14" s="4">
        <v>114</v>
      </c>
      <c t="n" r="H14" s="6">
        <v>0</v>
      </c>
    </row>
    <row spans="1:8" r="15">
      <c t="s" r="A15" s="4">
        <v>115</v>
      </c>
      <c t="n" r="D15" s="6">
        <v>60833</v>
      </c>
    </row>
    <row spans="1:8" r="16">
      <c t="s" r="A16" s="4">
        <v>116</v>
      </c>
      <c t="n" r="H16" s="6">
        <v>0</v>
      </c>
    </row>
    <row spans="1:8" r="17">
      <c t="s" r="A17" s="4">
        <v>117</v>
      </c>
      <c t="n" r="B17" s="7">
        <v>1857000</v>
      </c>
      <c t="n" r="D17" s="7">
        <v>1000</v>
      </c>
      <c t="n" r="E17" s="6">
        <v>24638000</v>
      </c>
      <c t="n" r="F17" s="6">
        <v>111000</v>
      </c>
      <c t="n" r="G17" s="6">
        <v>-24490000</v>
      </c>
      <c t="n" r="H17" s="6">
        <v>2117000</v>
      </c>
    </row>
    <row spans="1:8" r="18">
      <c t="s" r="A18" s="4">
        <v>118</v>
      </c>
      <c t="n" r="B18" s="6">
        <v>626600</v>
      </c>
      <c t="n" r="D18" s="6">
        <v>925337</v>
      </c>
    </row>
    <row spans="1:8" r="19">
      <c t="s" r="A19" s="4">
        <v>93</v>
      </c>
      <c t="n" r="G19" s="7">
        <v>-1221000</v>
      </c>
      <c t="n" r="H19" s="6">
        <v>-1221000</v>
      </c>
    </row>
    <row spans="1:8" r="20">
      <c t="s" r="A20" s="4">
        <v>105</v>
      </c>
      <c t="n" r="E20" s="6">
        <v>620000</v>
      </c>
      <c t="n" r="H20" s="6">
        <v>620000</v>
      </c>
    </row>
    <row spans="1:8" r="21">
      <c t="s" r="A21" s="4">
        <v>119</v>
      </c>
      <c t="n" r="D21" s="6">
        <v>79556</v>
      </c>
    </row>
    <row spans="1:8" r="22">
      <c t="s" r="A22" s="4">
        <v>108</v>
      </c>
      <c t="n" r="C22" s="6">
        <v>55083</v>
      </c>
    </row>
    <row spans="1:8" r="23">
      <c t="s" r="A23" s="4">
        <v>109</v>
      </c>
      <c t="n" r="E23" s="6">
        <v>500000</v>
      </c>
      <c t="n" r="H23" s="6">
        <v>500000</v>
      </c>
    </row>
    <row spans="1:8" r="24">
      <c t="s" r="A24" s="4">
        <v>110</v>
      </c>
      <c t="n" r="D24" s="6">
        <v>166667</v>
      </c>
    </row>
    <row spans="1:8" r="25">
      <c t="s" r="A25" s="4">
        <v>120</v>
      </c>
      <c t="n" r="D25" s="6">
        <v>-2422</v>
      </c>
    </row>
    <row spans="1:8" r="26">
      <c t="s" r="A26" s="4">
        <v>121</v>
      </c>
      <c t="n" r="E26" s="6">
        <v>126000</v>
      </c>
      <c t="n" r="H26" s="6">
        <v>126000</v>
      </c>
    </row>
    <row spans="1:8" r="27">
      <c t="s" r="A27" s="4">
        <v>122</v>
      </c>
      <c t="n" r="D27" s="6">
        <v>112000</v>
      </c>
    </row>
    <row spans="1:8" r="28">
      <c t="s" r="A28" s="4">
        <v>111</v>
      </c>
      <c t="n" r="B28" s="7">
        <v>80000</v>
      </c>
      <c t="n" r="E28" s="6">
        <v>20000</v>
      </c>
      <c t="n" r="H28" s="6">
        <v>100000</v>
      </c>
    </row>
    <row spans="1:8" r="29">
      <c t="s" r="A29" s="4">
        <v>112</v>
      </c>
      <c t="n" r="B29" s="6">
        <v>20000</v>
      </c>
    </row>
    <row spans="1:8" r="30">
      <c t="s" r="A30" s="4">
        <v>123</v>
      </c>
      <c t="n" r="B30" s="7">
        <v>-365000</v>
      </c>
      <c t="n" r="D30" s="7">
        <v>1000</v>
      </c>
      <c t="n" r="E30" s="6">
        <v>364000</v>
      </c>
      <c t="n" r="H30" s="6">
        <v>0</v>
      </c>
    </row>
    <row spans="1:8" r="31">
      <c t="s" r="A31" s="4">
        <v>124</v>
      </c>
      <c t="n" r="B31" s="6">
        <v>-123300</v>
      </c>
      <c t="n" r="D31" s="6">
        <v>205500</v>
      </c>
    </row>
    <row spans="1:8" r="32">
      <c t="s" r="A32" s="4">
        <v>113</v>
      </c>
      <c t="n" r="E32" s="6">
        <v>-122000</v>
      </c>
      <c t="n" r="F32" s="6">
        <v>122000</v>
      </c>
    </row>
    <row spans="1:8" r="33">
      <c t="s" r="A33" s="4">
        <v>114</v>
      </c>
      <c t="n" r="E33" s="6">
        <v>233000</v>
      </c>
      <c t="n" r="F33" s="7">
        <v>-233000</v>
      </c>
      <c t="n" r="H33" s="6">
        <v>233000</v>
      </c>
    </row>
    <row spans="1:8" r="34">
      <c t="s" r="A34" s="4">
        <v>125</v>
      </c>
      <c t="n" r="D34" s="6">
        <v>46413</v>
      </c>
    </row>
    <row spans="1:8" r="35">
      <c t="s" r="A35" s="4">
        <v>126</v>
      </c>
      <c t="n" r="B35" s="7">
        <v>-1572000</v>
      </c>
      <c t="n" r="C35" s="7">
        <v>2616000</v>
      </c>
      <c t="n" r="E35" s="6">
        <v>-1044000</v>
      </c>
      <c t="n" r="H35" s="6">
        <v>0</v>
      </c>
    </row>
    <row spans="1:8" r="36">
      <c t="s" r="A36" s="4">
        <v>127</v>
      </c>
      <c t="n" r="B36" s="6">
        <v>-523300</v>
      </c>
      <c t="n" r="C36" s="6">
        <v>214465</v>
      </c>
    </row>
    <row spans="1:8" r="37">
      <c t="s" r="A37" s="4">
        <v>128</v>
      </c>
      <c t="n" r="C37" s="7">
        <v>807000</v>
      </c>
      <c t="n" r="E37" s="6">
        <v>-807000</v>
      </c>
      <c t="n" r="H37" s="6">
        <v>0</v>
      </c>
    </row>
    <row spans="1:8" r="38">
      <c t="s" r="A38" s="4">
        <v>129</v>
      </c>
      <c t="n" r="C38" s="6">
        <v>66136</v>
      </c>
    </row>
    <row spans="1:8" r="39">
      <c t="s" r="A39" s="4">
        <v>130</v>
      </c>
      <c t="n" r="C39" s="7">
        <v>672000</v>
      </c>
      <c t="n" r="E39" s="6">
        <v>-22000</v>
      </c>
      <c t="n" r="H39" s="6">
        <v>650000</v>
      </c>
    </row>
    <row spans="1:8" r="40">
      <c t="s" r="A40" s="4">
        <v>115</v>
      </c>
      <c t="n" r="C40" s="6">
        <v>55083</v>
      </c>
    </row>
    <row spans="1:8" r="41">
      <c t="s" r="A41" s="4">
        <v>131</v>
      </c>
      <c t="n" r="C41" s="7">
        <v>-50000</v>
      </c>
      <c t="n" r="D41" s="7">
        <v>27500000</v>
      </c>
      <c t="n" r="E41" s="7">
        <v>50000</v>
      </c>
      <c t="n" r="H41" s="6">
        <v>0</v>
      </c>
    </row>
    <row spans="1:8" r="42">
      <c t="s" r="A42" s="4">
        <v>116</v>
      </c>
      <c t="n" r="C42" s="6">
        <v>-4125000</v>
      </c>
      <c t="n" r="H42" s="6">
        <v>600000</v>
      </c>
    </row>
    <row spans="1:8" r="43">
      <c t="s" r="A43" s="4">
        <v>132</v>
      </c>
      <c t="n" r="D43" s="6">
        <v>87736</v>
      </c>
    </row>
    <row spans="1:8" r="44">
      <c t="s" r="A44" s="4">
        <v>133</v>
      </c>
      <c t="n" r="B44" s="7">
        <v>0</v>
      </c>
      <c t="n" r="C44" s="7">
        <v>4045000</v>
      </c>
      <c t="n" r="D44" s="7">
        <v>2000</v>
      </c>
      <c t="n" r="H44" s="7">
        <v>2892000</v>
      </c>
    </row>
    <row spans="1:8" r="45">
      <c t="s" r="A45" s="4">
        <v>134</v>
      </c>
      <c t="n" r="B45" s="6">
        <v>0</v>
      </c>
      <c t="n" r="C45" s="6">
        <v>331559</v>
      </c>
      <c t="n" r="D45" s="6">
        <v>1648287</v>
      </c>
      <c t="n" r="E45" s="6">
        <v>24556</v>
      </c>
      <c t="n" r="F45" s="6">
        <v>0</v>
      </c>
      <c t="n" r="G45" s="6">
        <v>-25711</v>
      </c>
      <c t="n" r="H45" s="6">
        <v>28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t="s" r="A1" s="1">
        <v>565</v>
      </c>
      <c t="s" r="B1" s="2">
        <v>1</v>
      </c>
    </row>
    <row spans="1:3" r="2">
      <c t="s" r="B2" s="2">
        <v>2</v>
      </c>
      <c t="s" r="C2" s="2">
        <v>30</v>
      </c>
    </row>
    <row spans="1:3" r="3">
      <c t="s" r="A3" s="3">
        <v>566</v>
      </c>
    </row>
    <row spans="1:3" r="4">
      <c t="s" r="A4" s="4">
        <v>567</v>
      </c>
      <c t="n" r="B4" s="6">
        <v>79556</v>
      </c>
    </row>
    <row spans="1:3" r="5">
      <c t="s" r="A5" s="4">
        <v>568</v>
      </c>
      <c t="n" r="B5" s="6">
        <v>109027</v>
      </c>
    </row>
    <row spans="1:3" r="6">
      <c t="s" r="A6" s="4">
        <v>569</v>
      </c>
      <c t="n" r="B6" s="9">
        <v>7.5</v>
      </c>
    </row>
    <row spans="1:3" r="7">
      <c t="s" r="A7" s="4">
        <v>333</v>
      </c>
    </row>
    <row spans="1:3" r="8">
      <c t="s" r="A8" s="3">
        <v>566</v>
      </c>
    </row>
    <row spans="1:3" r="9">
      <c t="s" r="A9" s="4">
        <v>567</v>
      </c>
      <c t="n" r="B9" s="6">
        <v>79556</v>
      </c>
    </row>
    <row spans="1:3" r="10">
      <c t="s" r="A10" s="4">
        <v>140</v>
      </c>
      <c t="n" r="B10" s="7">
        <v>746000</v>
      </c>
      <c t="n" r="C10" s="7">
        <v>14000</v>
      </c>
    </row>
    <row spans="1:3" r="11">
      <c t="s" r="A11" s="4">
        <v>570</v>
      </c>
      <c t="s" r="B11" s="4">
        <v>571</v>
      </c>
    </row>
    <row spans="1:3" r="12">
      <c t="s" r="A12" s="4">
        <v>572</v>
      </c>
    </row>
    <row spans="1:3" r="13">
      <c t="s" r="A13" s="3">
        <v>566</v>
      </c>
    </row>
    <row spans="1:3" r="14">
      <c t="s" r="A14" s="4">
        <v>140</v>
      </c>
      <c t="n" r="B14" s="7">
        <v>122000</v>
      </c>
    </row>
    <row spans="1:3" r="15">
      <c t="s" r="A15" s="4">
        <v>568</v>
      </c>
      <c t="n" r="B15" s="6">
        <v>109027</v>
      </c>
    </row>
    <row spans="1:3" r="16">
      <c t="s" r="A16" s="4">
        <v>573</v>
      </c>
      <c t="n" r="B16" s="6">
        <v>87736</v>
      </c>
    </row>
    <row spans="1:3" r="17">
      <c t="s" r="A17" s="4">
        <v>574</v>
      </c>
    </row>
    <row spans="1:3" r="18">
      <c t="s" r="A18" s="3">
        <v>566</v>
      </c>
    </row>
    <row spans="1:3" r="19">
      <c t="s" r="A19" s="4">
        <v>575</v>
      </c>
      <c t="n" r="B19" s="6">
        <v>100000</v>
      </c>
    </row>
    <row spans="1:3" r="20">
      <c t="s" r="A20" s="4">
        <v>576</v>
      </c>
      <c t="s" r="B20" s="4">
        <v>577</v>
      </c>
    </row>
    <row spans="1:3" r="21">
      <c t="s" r="A21" s="4">
        <v>578</v>
      </c>
    </row>
    <row spans="1:3" r="22">
      <c t="s" r="A22" s="3">
        <v>566</v>
      </c>
    </row>
    <row spans="1:3" r="23">
      <c t="s" r="A23" s="4">
        <v>579</v>
      </c>
      <c t="s" r="B23" s="4">
        <v>580</v>
      </c>
    </row>
    <row spans="1:3" r="24">
      <c t="s" r="A24" s="4">
        <v>581</v>
      </c>
    </row>
    <row spans="1:3" r="25">
      <c t="s" r="A25" s="3">
        <v>566</v>
      </c>
    </row>
    <row spans="1:3" r="26">
      <c t="s" r="A26" s="4">
        <v>579</v>
      </c>
      <c t="s" r="B26" s="4">
        <v>392</v>
      </c>
    </row>
    <row spans="1:3" r="27">
      <c t="s" r="A27" s="4">
        <v>582</v>
      </c>
    </row>
    <row spans="1:3" r="28">
      <c t="s" r="A28" s="3">
        <v>566</v>
      </c>
    </row>
    <row spans="1:3" r="29">
      <c t="s" r="A29" s="4">
        <v>575</v>
      </c>
      <c t="n" r="B29" s="6">
        <v>11111</v>
      </c>
    </row>
    <row spans="1:3" r="30">
      <c t="s" r="A30" s="4">
        <v>576</v>
      </c>
      <c t="s" r="B30" s="4">
        <v>583</v>
      </c>
    </row>
    <row spans="1:3" r="31">
      <c t="s" r="A31" s="4">
        <v>584</v>
      </c>
    </row>
    <row spans="1:3" r="32">
      <c t="s" r="A32" s="3">
        <v>566</v>
      </c>
    </row>
    <row spans="1:3" r="33">
      <c t="s" r="A33" s="4">
        <v>575</v>
      </c>
      <c t="n" r="B33" s="6">
        <v>83333</v>
      </c>
    </row>
    <row spans="1:3" r="34">
      <c t="s" r="A34" s="4">
        <v>585</v>
      </c>
      <c t="n" r="B34" s="6">
        <v>14333</v>
      </c>
    </row>
    <row spans="1:3" r="35">
      <c t="s" r="A35" s="4">
        <v>586</v>
      </c>
    </row>
    <row spans="1:3" r="36">
      <c t="s" r="A36" s="3">
        <v>566</v>
      </c>
    </row>
    <row spans="1:3" r="37">
      <c t="s" r="A37" s="4">
        <v>587</v>
      </c>
      <c t="n" r="B37" s="6">
        <v>207625</v>
      </c>
      <c t="n" r="C37" s="6">
        <v>1102758</v>
      </c>
    </row>
    <row spans="1:3" r="38">
      <c t="s" r="A38" s="4">
        <v>588</v>
      </c>
    </row>
    <row spans="1:3" r="39">
      <c t="s" r="A39" s="3">
        <v>566</v>
      </c>
    </row>
    <row spans="1:3" r="40">
      <c t="s" r="A40" s="4">
        <v>569</v>
      </c>
      <c t="n" r="B40" s="9">
        <v>7.5</v>
      </c>
      <c t="n" r="C40" s="7">
        <v>6</v>
      </c>
    </row>
    <row spans="1:3" r="41">
      <c t="s" r="A41" s="4">
        <v>589</v>
      </c>
    </row>
    <row spans="1:3" r="42">
      <c t="s" r="A42" s="3">
        <v>566</v>
      </c>
    </row>
    <row spans="1:3" r="43">
      <c t="s" r="A43" s="4">
        <v>569</v>
      </c>
      <c t="n" r="B43" s="9">
        <v>40.68</v>
      </c>
      <c t="n" r="C43" s="9">
        <v>40.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90</v>
      </c>
      <c t="s" r="B1" s="2">
        <v>2</v>
      </c>
      <c t="s" r="C1" s="2">
        <v>30</v>
      </c>
    </row>
    <row spans="1:3" r="2">
      <c t="s" r="A2" s="3">
        <v>204</v>
      </c>
    </row>
    <row spans="1:3" r="3">
      <c t="s" r="A3" s="4">
        <v>591</v>
      </c>
      <c t="n" r="B3" s="7">
        <v>17000</v>
      </c>
      <c t="n" r="C3" s="7">
        <v>27000</v>
      </c>
    </row>
    <row spans="1:3" r="4">
      <c t="s" r="A4" s="4">
        <v>592</v>
      </c>
      <c t="n" r="B4" s="6">
        <v>25000</v>
      </c>
      <c t="n" r="C4" s="6">
        <v>10000</v>
      </c>
    </row>
    <row spans="1:3" r="5">
      <c t="s" r="A5" s="4">
        <v>593</v>
      </c>
      <c t="n" r="B5" s="6">
        <v>72000</v>
      </c>
      <c t="n" r="C5" s="6">
        <v>72000</v>
      </c>
    </row>
    <row spans="1:3" r="6">
      <c t="s" r="A6" s="4">
        <v>594</v>
      </c>
      <c t="n" r="B6" s="6">
        <v>25000</v>
      </c>
      <c t="n" r="C6" s="6">
        <v>53000</v>
      </c>
    </row>
    <row spans="1:3" r="7">
      <c t="s" r="A7" s="4">
        <v>493</v>
      </c>
      <c t="n" r="B7" s="6">
        <v>20000</v>
      </c>
      <c t="n" r="C7" s="6">
        <v>120000</v>
      </c>
    </row>
    <row spans="1:3" r="8">
      <c t="s" r="A8" s="4">
        <v>595</v>
      </c>
      <c t="n" r="B8" s="7">
        <v>159000</v>
      </c>
      <c t="n" r="C8" s="7">
        <v>28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21"/>
  </cols>
  <sheetData>
    <row spans="1:2" r="1">
      <c t="s" r="A1" s="1">
        <v>596</v>
      </c>
      <c t="s" r="B1" s="2">
        <v>319</v>
      </c>
    </row>
    <row spans="1:2" r="2">
      <c t="s" r="A2" s="3">
        <v>597</v>
      </c>
    </row>
    <row spans="1:2" r="3">
      <c t="n" r="A3" s="6">
        <v>2017</v>
      </c>
      <c t="n" r="B3" s="7">
        <v>252000</v>
      </c>
    </row>
    <row spans="1:2" r="4">
      <c t="n" r="A4" s="6">
        <v>2018</v>
      </c>
      <c t="n" r="B4" s="6">
        <v>174000</v>
      </c>
    </row>
    <row spans="1:2" r="5">
      <c t="n" r="A5" s="6">
        <v>2019</v>
      </c>
      <c t="n" r="B5" s="6">
        <v>130000</v>
      </c>
    </row>
    <row spans="1:2" r="6">
      <c t="n" r="A6" s="6">
        <v>2020</v>
      </c>
      <c t="n" r="B6" s="6">
        <v>86000</v>
      </c>
    </row>
    <row spans="1:2" r="7">
      <c t="s" r="A7" s="4">
        <v>598</v>
      </c>
      <c t="n" r="B7" s="6">
        <v>0</v>
      </c>
    </row>
    <row spans="1:2" r="8">
      <c t="s" r="A8" s="4">
        <v>102</v>
      </c>
      <c t="n" r="B8" s="6">
        <v>642000</v>
      </c>
    </row>
    <row spans="1:2" r="9">
      <c t="s" r="A9" s="4">
        <v>599</v>
      </c>
    </row>
    <row spans="1:2" r="10">
      <c t="s" r="A10" s="3">
        <v>597</v>
      </c>
    </row>
    <row spans="1:2" r="11">
      <c t="n" r="A11" s="6">
        <v>2017</v>
      </c>
      <c t="n" r="B11" s="6">
        <v>162000</v>
      </c>
    </row>
    <row spans="1:2" r="12">
      <c t="n" r="A12" s="6">
        <v>2018</v>
      </c>
      <c t="n" r="B12" s="6">
        <v>84000</v>
      </c>
    </row>
    <row spans="1:2" r="13">
      <c t="n" r="A13" s="6">
        <v>2019</v>
      </c>
      <c t="n" r="B13" s="6">
        <v>85000</v>
      </c>
    </row>
    <row spans="1:2" r="14">
      <c t="n" r="A14" s="6">
        <v>2020</v>
      </c>
      <c t="n" r="B14" s="6">
        <v>86000</v>
      </c>
    </row>
    <row spans="1:2" r="15">
      <c t="s" r="A15" s="4">
        <v>598</v>
      </c>
      <c t="n" r="B15" s="6">
        <v>0</v>
      </c>
    </row>
    <row spans="1:2" r="16">
      <c t="s" r="A16" s="4">
        <v>102</v>
      </c>
      <c t="n" r="B16" s="6">
        <v>417000</v>
      </c>
    </row>
    <row spans="1:2" r="17">
      <c t="s" r="A17" s="4">
        <v>600</v>
      </c>
    </row>
    <row spans="1:2" r="18">
      <c t="s" r="A18" s="3">
        <v>597</v>
      </c>
    </row>
    <row spans="1:2" r="19">
      <c t="n" r="A19" s="6">
        <v>2017</v>
      </c>
      <c t="n" r="B19" s="6">
        <v>90000</v>
      </c>
    </row>
    <row spans="1:2" r="20">
      <c t="n" r="A20" s="6">
        <v>2018</v>
      </c>
      <c t="n" r="B20" s="6">
        <v>90000</v>
      </c>
    </row>
    <row spans="1:2" r="21">
      <c t="n" r="A21" s="6">
        <v>2019</v>
      </c>
      <c t="n" r="B21" s="6">
        <v>45000</v>
      </c>
    </row>
    <row spans="1:2" r="22">
      <c t="n" r="A22" s="6">
        <v>2020</v>
      </c>
      <c t="n" r="B22" s="6">
        <v>0</v>
      </c>
    </row>
    <row spans="1:2" r="23">
      <c t="s" r="A23" s="4">
        <v>598</v>
      </c>
      <c t="n" r="B23" s="6">
        <v>0</v>
      </c>
    </row>
    <row spans="1:2" r="24">
      <c t="s" r="A24" s="4">
        <v>102</v>
      </c>
      <c t="n" r="B24" s="7">
        <v>22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t="s" r="A1" s="1">
        <v>601</v>
      </c>
      <c t="s" r="B1" s="2">
        <v>1</v>
      </c>
    </row>
    <row spans="1:3" r="2">
      <c t="s" r="B2" s="2">
        <v>30</v>
      </c>
      <c t="s" r="C2" s="2">
        <v>2</v>
      </c>
    </row>
    <row spans="1:3" r="3">
      <c t="s" r="A3" s="4">
        <v>602</v>
      </c>
      <c t="n" r="C3" s="7">
        <v>270000</v>
      </c>
    </row>
    <row spans="1:3" r="4">
      <c t="s" r="A4" s="4">
        <v>603</v>
      </c>
    </row>
    <row spans="1:3" r="5">
      <c t="s" r="A5" s="4">
        <v>604</v>
      </c>
      <c t="s" r="B5" s="4">
        <v>605</v>
      </c>
    </row>
    <row spans="1:3" r="6">
      <c t="s" r="A6" s="4">
        <v>606</v>
      </c>
      <c t="s" r="B6" s="4">
        <v>607</v>
      </c>
    </row>
    <row spans="1:3" r="7">
      <c t="s" r="A7" s="4">
        <v>608</v>
      </c>
      <c t="s" r="B7" s="4">
        <v>609</v>
      </c>
    </row>
    <row spans="1:3" r="8">
      <c t="s" r="A8" s="4">
        <v>610</v>
      </c>
      <c t="s" r="B8" s="4">
        <v>611</v>
      </c>
    </row>
    <row spans="1:3" r="9">
      <c t="s" r="A9" s="4">
        <v>612</v>
      </c>
    </row>
    <row spans="1:3" r="10">
      <c t="s" r="A10" s="4">
        <v>604</v>
      </c>
      <c t="s" r="B10" s="4">
        <v>613</v>
      </c>
    </row>
    <row spans="1:3" r="11">
      <c t="s" r="A11" s="4">
        <v>606</v>
      </c>
      <c t="s" r="B11" s="4">
        <v>614</v>
      </c>
    </row>
    <row spans="1:3" r="12">
      <c t="s" r="A12" s="4">
        <v>608</v>
      </c>
      <c t="s" r="B12" s="4">
        <v>615</v>
      </c>
    </row>
    <row spans="1:3" r="13">
      <c t="s" r="A13" s="4">
        <v>610</v>
      </c>
      <c t="s" r="B13" s="4">
        <v>611</v>
      </c>
    </row>
    <row spans="1:3" r="14">
      <c t="s" r="A14" s="4">
        <v>616</v>
      </c>
    </row>
    <row spans="1:3" r="15">
      <c t="s" r="A15" s="4">
        <v>604</v>
      </c>
      <c t="s" r="B15" s="4">
        <v>617</v>
      </c>
    </row>
    <row spans="1:3" r="16">
      <c t="s" r="A16" s="4">
        <v>606</v>
      </c>
      <c t="s" r="B16" s="4">
        <v>618</v>
      </c>
    </row>
    <row spans="1:3" r="17">
      <c t="s" r="A17" s="4">
        <v>608</v>
      </c>
      <c t="s" r="B17" s="4">
        <v>619</v>
      </c>
    </row>
    <row spans="1:3" r="18">
      <c t="s" r="A18" s="4">
        <v>610</v>
      </c>
      <c t="s" r="B18" s="4">
        <v>611</v>
      </c>
    </row>
    <row spans="1:3" r="19">
      <c t="s" r="A19" s="4">
        <v>620</v>
      </c>
    </row>
    <row spans="1:3" r="20">
      <c t="s" r="A20" s="4">
        <v>604</v>
      </c>
      <c t="s" r="B20" s="4">
        <v>621</v>
      </c>
    </row>
    <row spans="1:3" r="21">
      <c t="s" r="A21" s="4">
        <v>606</v>
      </c>
      <c t="s" r="B21" s="4">
        <v>622</v>
      </c>
    </row>
    <row spans="1:3" r="22">
      <c t="s" r="A22" s="4">
        <v>608</v>
      </c>
      <c t="s" r="B22" s="4">
        <v>7</v>
      </c>
    </row>
    <row spans="1:3" r="23">
      <c t="s" r="A23" s="4">
        <v>610</v>
      </c>
      <c t="s" r="B23" s="4">
        <v>623</v>
      </c>
    </row>
    <row spans="1:3" r="24">
      <c t="s" r="A24" s="4">
        <v>624</v>
      </c>
      <c t="s" r="B24" s="4">
        <v>625</v>
      </c>
    </row>
    <row spans="1:3" r="25">
      <c t="s" r="A25" s="4">
        <v>626</v>
      </c>
    </row>
    <row spans="1:3" r="26">
      <c t="s" r="A26" s="4">
        <v>604</v>
      </c>
      <c t="s" r="B26" s="4">
        <v>627</v>
      </c>
    </row>
    <row spans="1:3" r="27">
      <c t="s" r="A27" s="4">
        <v>606</v>
      </c>
      <c t="s" r="B27" s="4">
        <v>628</v>
      </c>
    </row>
    <row spans="1:3" r="28">
      <c t="s" r="A28" s="4">
        <v>608</v>
      </c>
      <c t="s" r="B28" s="4">
        <v>7</v>
      </c>
    </row>
    <row spans="1:3" r="29">
      <c t="s" r="A29" s="4">
        <v>610</v>
      </c>
      <c t="s" r="B29" s="4">
        <v>629</v>
      </c>
    </row>
    <row spans="1:3" r="30">
      <c t="s" r="A30" s="4">
        <v>624</v>
      </c>
      <c t="s" r="B30" s="4">
        <v>6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631</v>
      </c>
      <c t="s" r="B1" s="2">
        <v>1</v>
      </c>
    </row>
    <row spans="1:3" r="2">
      <c t="s" r="B2" s="2">
        <v>2</v>
      </c>
      <c t="s" r="C2" s="2">
        <v>30</v>
      </c>
    </row>
    <row spans="1:3" r="3">
      <c t="s" r="A3" s="3">
        <v>210</v>
      </c>
    </row>
    <row spans="1:3" r="4">
      <c t="s" r="A4" s="4">
        <v>632</v>
      </c>
      <c t="s" r="B4" s="4">
        <v>633</v>
      </c>
      <c t="s" r="C4" s="4">
        <v>633</v>
      </c>
    </row>
    <row spans="1:3" r="5">
      <c t="s" r="A5" s="4">
        <v>634</v>
      </c>
      <c t="n" r="B5" s="7">
        <v>99000</v>
      </c>
      <c t="n" r="C5" s="7">
        <v>15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32"/>
    <col customWidth="1" max="3" min="3" width="16"/>
    <col customWidth="1" max="4" min="4" width="14"/>
  </cols>
  <sheetData>
    <row spans="1:4" r="1">
      <c t="s" r="A1" s="1">
        <v>635</v>
      </c>
      <c t="s" r="C1" s="2">
        <v>1</v>
      </c>
    </row>
    <row spans="1:4" r="2">
      <c t="s" r="C2" s="2">
        <v>2</v>
      </c>
      <c t="s" r="D2" s="2">
        <v>30</v>
      </c>
    </row>
    <row spans="1:4" r="3">
      <c t="s" r="A3" s="3">
        <v>636</v>
      </c>
    </row>
    <row spans="1:4" r="4">
      <c t="s" r="A4" s="4">
        <v>77</v>
      </c>
      <c t="n" r="C4" s="7">
        <v>25182000</v>
      </c>
      <c t="n" r="D4" s="7">
        <v>28258000</v>
      </c>
    </row>
    <row spans="1:4" r="5">
      <c t="s" r="A5" s="4">
        <v>41</v>
      </c>
      <c t="n" r="C5" s="6">
        <v>5751000</v>
      </c>
      <c t="n" r="D5" s="6">
        <v>6275000</v>
      </c>
    </row>
    <row spans="1:4" r="6">
      <c t="s" r="A6" s="4">
        <v>637</v>
      </c>
      <c t="n" r="D6" s="6">
        <v>1498000</v>
      </c>
    </row>
    <row spans="1:4" r="7">
      <c t="s" r="A7" s="4">
        <v>638</v>
      </c>
    </row>
    <row spans="1:4" r="8">
      <c t="s" r="A8" s="3">
        <v>636</v>
      </c>
    </row>
    <row spans="1:4" r="9">
      <c t="s" r="A9" s="4">
        <v>77</v>
      </c>
      <c t="n" r="C9" s="6">
        <v>19713000</v>
      </c>
      <c t="n" r="D9" s="6">
        <v>23285000</v>
      </c>
    </row>
    <row spans="1:4" r="10">
      <c t="s" r="A10" s="4">
        <v>41</v>
      </c>
      <c t="n" r="C10" s="6">
        <v>5743000</v>
      </c>
      <c t="n" r="D10" s="6">
        <v>6269000</v>
      </c>
    </row>
    <row spans="1:4" r="11">
      <c t="s" r="A11" s="4">
        <v>637</v>
      </c>
      <c t="n" r="C11" s="6">
        <v>1490000</v>
      </c>
      <c t="n" r="D11" s="6">
        <v>1498000</v>
      </c>
    </row>
    <row spans="1:4" r="12">
      <c t="s" r="A12" s="4">
        <v>639</v>
      </c>
    </row>
    <row spans="1:4" r="13">
      <c t="s" r="A13" s="3">
        <v>636</v>
      </c>
    </row>
    <row spans="1:4" r="14">
      <c t="s" r="A14" s="4">
        <v>77</v>
      </c>
      <c t="n" r="C14" s="6">
        <v>4405000</v>
      </c>
      <c t="n" r="D14" s="6">
        <v>3785000</v>
      </c>
    </row>
    <row spans="1:4" r="15">
      <c t="s" r="A15" s="4">
        <v>41</v>
      </c>
      <c t="n" r="C15" s="6">
        <v>8000</v>
      </c>
      <c t="n" r="D15" s="6">
        <v>6000</v>
      </c>
    </row>
    <row spans="1:4" r="16">
      <c t="s" r="A16" s="4">
        <v>637</v>
      </c>
      <c t="n" r="C16" s="6">
        <v>0</v>
      </c>
      <c t="n" r="D16" s="6">
        <v>0</v>
      </c>
    </row>
    <row spans="1:4" r="17">
      <c t="s" r="A17" s="4">
        <v>493</v>
      </c>
    </row>
    <row spans="1:4" r="18">
      <c t="s" r="A18" s="3">
        <v>636</v>
      </c>
    </row>
    <row spans="1:4" r="19">
      <c t="s" r="A19" s="4">
        <v>77</v>
      </c>
      <c t="s" r="B19" s="4">
        <v>451</v>
      </c>
      <c t="n" r="C19" s="6">
        <v>1064000</v>
      </c>
      <c t="n" r="D19" s="6">
        <v>1188000</v>
      </c>
    </row>
    <row spans="1:4" r="20">
      <c t="s" r="A20" s="4">
        <v>41</v>
      </c>
      <c t="s" r="B20" s="4">
        <v>451</v>
      </c>
      <c t="n" r="C20" s="6">
        <v>0</v>
      </c>
      <c t="n" r="D20" s="6">
        <v>0</v>
      </c>
    </row>
    <row spans="1:4" r="21">
      <c t="s" r="A21" s="4">
        <v>637</v>
      </c>
      <c t="s" r="B21" s="4">
        <v>451</v>
      </c>
      <c t="n" r="C21" s="7">
        <v>0</v>
      </c>
      <c t="n" r="D21" s="7">
        <v>0</v>
      </c>
    </row>
    <row spans="1:4" r="22">
      <c t="n" r="A22"/>
    </row>
    <row spans="1:4" r="23">
      <c t="s" r="A23" s="4">
        <v>451</v>
      </c>
      <c t="s" r="B23" s="4">
        <v>640</v>
      </c>
    </row>
  </sheetData>
  <mergeCells count="4">
    <mergeCell ref="A1:B2"/>
    <mergeCell ref="C1:D1"/>
    <mergeCell ref="A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80"/>
    <col customWidth="1" max="5" min="5" width="14"/>
    <col customWidth="1" max="6" min="6" width="80"/>
  </cols>
  <sheetData>
    <row spans="1:6" r="1">
      <c t="s" r="A1" s="1">
        <v>641</v>
      </c>
      <c t="s" r="B1" s="2">
        <v>642</v>
      </c>
      <c t="s" r="C1" s="2">
        <v>3</v>
      </c>
      <c t="s" r="D1" s="2">
        <v>469</v>
      </c>
      <c t="s" r="E1" s="2">
        <v>643</v>
      </c>
      <c t="s" r="F1" s="2">
        <v>2</v>
      </c>
    </row>
    <row spans="1:6" r="2">
      <c t="s" r="A2" s="3">
        <v>644</v>
      </c>
    </row>
    <row spans="1:6" r="3">
      <c t="s" r="A3" s="4">
        <v>645</v>
      </c>
      <c t="s" r="F3" s="4">
        <v>288</v>
      </c>
    </row>
    <row spans="1:6" r="4">
      <c t="s" r="A4" s="4">
        <v>646</v>
      </c>
    </row>
    <row spans="1:6" r="5">
      <c t="s" r="A5" s="3">
        <v>644</v>
      </c>
    </row>
    <row spans="1:6" r="6">
      <c t="s" r="A6" s="4">
        <v>645</v>
      </c>
      <c t="s" r="B6" s="4">
        <v>647</v>
      </c>
    </row>
    <row spans="1:6" r="7">
      <c t="s" r="A7" s="4">
        <v>648</v>
      </c>
    </row>
    <row spans="1:6" r="8">
      <c t="s" r="A8" s="3">
        <v>644</v>
      </c>
    </row>
    <row spans="1:6" r="9">
      <c t="s" r="A9" s="4">
        <v>573</v>
      </c>
      <c t="n" r="C9" s="6">
        <v>1550820</v>
      </c>
    </row>
    <row spans="1:6" r="10">
      <c t="s" r="A10" s="4">
        <v>649</v>
      </c>
      <c t="n" r="C10" s="6">
        <v>232623</v>
      </c>
    </row>
    <row spans="1:6" r="11">
      <c t="s" r="A11" s="4">
        <v>650</v>
      </c>
    </row>
    <row spans="1:6" r="12">
      <c t="s" r="A12" s="3">
        <v>644</v>
      </c>
    </row>
    <row spans="1:6" r="13">
      <c t="s" r="A13" s="4">
        <v>573</v>
      </c>
      <c t="n" r="E13" s="6">
        <v>188280</v>
      </c>
    </row>
    <row spans="1:6" r="14">
      <c t="s" r="A14" s="4">
        <v>651</v>
      </c>
      <c t="n" r="E14" s="7">
        <v>429000</v>
      </c>
    </row>
    <row spans="1:6" r="15">
      <c t="s" r="A15" s="4">
        <v>652</v>
      </c>
    </row>
    <row spans="1:6" r="16">
      <c t="s" r="A16" s="3">
        <v>644</v>
      </c>
    </row>
    <row spans="1:6" r="17">
      <c t="s" r="A17" s="4">
        <v>653</v>
      </c>
      <c t="s" r="D17" s="4">
        <v>654</v>
      </c>
    </row>
    <row spans="1:6" r="18">
      <c t="s" r="A18" s="4">
        <v>655</v>
      </c>
      <c t="s" r="D18" s="4">
        <v>656</v>
      </c>
    </row>
    <row spans="1:6" r="19">
      <c t="s" r="A19" s="4">
        <v>657</v>
      </c>
      <c t="s" r="D19" s="4">
        <v>6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35</v>
      </c>
      <c t="s" r="B1" s="2">
        <v>1</v>
      </c>
    </row>
    <row spans="1:3" r="2">
      <c t="s" r="B2" s="2">
        <v>2</v>
      </c>
      <c t="s" r="C2" s="2">
        <v>30</v>
      </c>
    </row>
    <row spans="1:3" r="3">
      <c t="s" r="A3" s="3">
        <v>136</v>
      </c>
    </row>
    <row spans="1:3" r="4">
      <c t="s" r="A4" s="4">
        <v>93</v>
      </c>
      <c t="n" r="B4" s="7">
        <v>-1221000</v>
      </c>
      <c t="n" r="C4" s="7">
        <v>-3829000</v>
      </c>
    </row>
    <row spans="1:3" r="5">
      <c t="s" r="A5" s="3">
        <v>137</v>
      </c>
    </row>
    <row spans="1:3" r="6">
      <c t="s" r="A6" s="4">
        <v>138</v>
      </c>
      <c t="n" r="B6" s="6">
        <v>131000</v>
      </c>
      <c t="n" r="C6" s="6">
        <v>127000</v>
      </c>
    </row>
    <row spans="1:3" r="7">
      <c t="s" r="A7" s="4">
        <v>139</v>
      </c>
      <c t="n" r="B7" s="6">
        <v>166000</v>
      </c>
      <c t="n" r="C7" s="6">
        <v>50000</v>
      </c>
    </row>
    <row spans="1:3" r="8">
      <c t="s" r="A8" s="4">
        <v>140</v>
      </c>
      <c t="n" r="B8" s="6">
        <v>746000</v>
      </c>
      <c t="n" r="C8" s="6">
        <v>14000</v>
      </c>
    </row>
    <row spans="1:3" r="9">
      <c t="s" r="A9" s="4">
        <v>141</v>
      </c>
      <c t="n" r="B9" s="6">
        <v>-72000</v>
      </c>
      <c t="n" r="C9" s="6">
        <v>-71000</v>
      </c>
    </row>
    <row spans="1:3" r="10">
      <c t="s" r="A10" s="4">
        <v>87</v>
      </c>
      <c t="n" r="B10" s="6">
        <v>22000</v>
      </c>
      <c t="s" r="C10" s="4">
        <v>47</v>
      </c>
    </row>
    <row spans="1:3" r="11">
      <c t="s" r="A11" s="4">
        <v>142</v>
      </c>
      <c t="n" r="B11" s="6">
        <v>0</v>
      </c>
      <c t="n" r="C11" s="6">
        <v>750000</v>
      </c>
    </row>
    <row spans="1:3" r="12">
      <c t="s" r="A12" s="3">
        <v>143</v>
      </c>
    </row>
    <row spans="1:3" r="13">
      <c t="s" r="A13" s="4">
        <v>144</v>
      </c>
      <c t="n" r="B13" s="6">
        <v>-741000</v>
      </c>
      <c t="n" r="C13" s="6">
        <v>1442000</v>
      </c>
    </row>
    <row spans="1:3" r="14">
      <c t="s" r="A14" s="4">
        <v>145</v>
      </c>
      <c t="n" r="B14" s="6">
        <v>753000</v>
      </c>
      <c t="n" r="C14" s="6">
        <v>202000</v>
      </c>
    </row>
    <row spans="1:3" r="15">
      <c t="s" r="A15" s="4">
        <v>146</v>
      </c>
      <c t="n" r="B15" s="6">
        <v>-54000</v>
      </c>
      <c t="n" r="C15" s="6">
        <v>-62000</v>
      </c>
    </row>
    <row spans="1:3" r="16">
      <c t="s" r="A16" s="4">
        <v>147</v>
      </c>
      <c t="n" r="B16" s="6">
        <v>19000</v>
      </c>
      <c t="n" r="C16" s="6">
        <v>1000</v>
      </c>
    </row>
    <row spans="1:3" r="17">
      <c t="s" r="A17" s="4">
        <v>148</v>
      </c>
      <c t="n" r="B17" s="6">
        <v>-71000</v>
      </c>
      <c t="n" r="C17" s="6">
        <v>-558000</v>
      </c>
    </row>
    <row spans="1:3" r="18">
      <c t="s" r="A18" s="4">
        <v>149</v>
      </c>
      <c t="n" r="B18" s="6">
        <v>-123000</v>
      </c>
      <c t="n" r="C18" s="6">
        <v>-647000</v>
      </c>
    </row>
    <row spans="1:3" r="19">
      <c t="s" r="A19" s="4">
        <v>150</v>
      </c>
      <c t="n" r="B19" s="6">
        <v>-489000</v>
      </c>
      <c t="n" r="C19" s="6">
        <v>-2581000</v>
      </c>
    </row>
    <row spans="1:3" r="20">
      <c t="s" r="A20" s="3">
        <v>151</v>
      </c>
    </row>
    <row spans="1:3" r="21">
      <c t="s" r="A21" s="4">
        <v>152</v>
      </c>
      <c t="n" r="B21" s="6">
        <v>-21000</v>
      </c>
      <c t="n" r="C21" s="6">
        <v>-29000</v>
      </c>
    </row>
    <row spans="1:3" r="22">
      <c t="s" r="A22" s="4">
        <v>153</v>
      </c>
      <c t="s" r="B22" s="4">
        <v>47</v>
      </c>
      <c t="n" r="C22" s="6">
        <v>-365000</v>
      </c>
    </row>
    <row spans="1:3" r="23">
      <c t="s" r="A23" s="4">
        <v>154</v>
      </c>
      <c t="n" r="B23" s="6">
        <v>-21000</v>
      </c>
      <c t="n" r="C23" s="6">
        <v>-394000</v>
      </c>
    </row>
    <row spans="1:3" r="24">
      <c t="s" r="A24" s="3">
        <v>155</v>
      </c>
    </row>
    <row spans="1:3" r="25">
      <c t="s" r="A25" s="4">
        <v>156</v>
      </c>
      <c t="n" r="B25" s="6">
        <v>-333000</v>
      </c>
      <c t="n" r="C25" s="6">
        <v>-861000</v>
      </c>
    </row>
    <row spans="1:3" r="26">
      <c t="s" r="A26" s="4">
        <v>157</v>
      </c>
      <c t="s" r="B26" s="4">
        <v>47</v>
      </c>
      <c t="n" r="C26" s="6">
        <v>750000</v>
      </c>
    </row>
    <row spans="1:3" r="27">
      <c t="s" r="A27" s="4">
        <v>158</v>
      </c>
      <c t="n" r="B27" s="6">
        <v>-28000</v>
      </c>
      <c t="n" r="C27" s="6">
        <v>-42000</v>
      </c>
    </row>
    <row spans="1:3" r="28">
      <c t="s" r="A28" s="4">
        <v>159</v>
      </c>
      <c t="n" r="B28" s="6">
        <v>100000</v>
      </c>
      <c t="n" r="C28" s="6">
        <v>2832000</v>
      </c>
    </row>
    <row spans="1:3" r="29">
      <c t="s" r="A29" s="4">
        <v>160</v>
      </c>
      <c t="n" r="B29" s="6">
        <v>500000</v>
      </c>
      <c t="n" r="C29" s="6">
        <v>365000</v>
      </c>
    </row>
    <row spans="1:3" r="30">
      <c t="s" r="A30" s="4">
        <v>161</v>
      </c>
      <c t="n" r="B30" s="6">
        <v>239000</v>
      </c>
      <c t="n" r="C30" s="6">
        <v>3044000</v>
      </c>
    </row>
    <row spans="1:3" r="31">
      <c t="s" r="A31" s="4">
        <v>162</v>
      </c>
      <c t="n" r="B31" s="6">
        <v>-271000</v>
      </c>
      <c t="n" r="C31" s="6">
        <v>69000</v>
      </c>
    </row>
    <row spans="1:3" r="32">
      <c t="s" r="A32" s="4">
        <v>163</v>
      </c>
      <c t="n" r="B32" s="6">
        <v>327000</v>
      </c>
      <c t="n" r="C32" s="6">
        <v>258000</v>
      </c>
    </row>
    <row spans="1:3" r="33">
      <c t="s" r="A33" s="4">
        <v>164</v>
      </c>
      <c t="n" r="B33" s="6">
        <v>56000</v>
      </c>
      <c t="n" r="C33" s="6">
        <v>327000</v>
      </c>
    </row>
    <row spans="1:3" r="34">
      <c t="s" r="A34" s="3">
        <v>165</v>
      </c>
    </row>
    <row spans="1:3" r="35">
      <c t="s" r="A35" s="4">
        <v>166</v>
      </c>
      <c t="n" r="B35" s="6">
        <v>199000</v>
      </c>
      <c t="n" r="C35" s="6">
        <v>251000</v>
      </c>
    </row>
    <row spans="1:3" r="36">
      <c t="s" r="A36" s="4">
        <v>167</v>
      </c>
      <c t="n" r="B36" s="6">
        <v>3000</v>
      </c>
      <c t="n" r="C36" s="6">
        <v>3000</v>
      </c>
    </row>
    <row spans="1:3" r="37">
      <c t="s" r="A37" s="3">
        <v>168</v>
      </c>
    </row>
    <row spans="1:3" r="38">
      <c t="s" r="A38" s="4">
        <v>169</v>
      </c>
      <c t="n" r="B38" s="6">
        <v>0</v>
      </c>
      <c t="n" r="C38" s="6">
        <v>750000</v>
      </c>
    </row>
    <row spans="1:3" r="39">
      <c t="s" r="A39" s="4">
        <v>170</v>
      </c>
      <c t="n" r="B39" s="6">
        <v>122000</v>
      </c>
      <c t="n" r="C39" s="6">
        <v>1759000</v>
      </c>
    </row>
    <row spans="1:3" r="40">
      <c t="s" r="A40" s="4">
        <v>171</v>
      </c>
      <c t="n" r="B40" s="6">
        <v>233000</v>
      </c>
      <c t="n" r="C40" s="6">
        <v>0</v>
      </c>
    </row>
    <row spans="1:3" r="41">
      <c t="s" r="A41" s="4">
        <v>172</v>
      </c>
      <c t="n" r="B41" s="6">
        <v>600000</v>
      </c>
      <c t="n" r="C41" s="6">
        <v>0</v>
      </c>
    </row>
    <row spans="1:3" r="42">
      <c t="s" r="A42" s="4">
        <v>173</v>
      </c>
      <c t="n" r="B42" s="6">
        <v>807000</v>
      </c>
      <c t="n" r="C42" s="6">
        <v>0</v>
      </c>
    </row>
    <row spans="1:3" r="43">
      <c t="s" r="A43" s="4">
        <v>174</v>
      </c>
      <c t="n" r="B43" s="6">
        <v>1572000</v>
      </c>
      <c t="n" r="C43" s="6">
        <v>0</v>
      </c>
    </row>
    <row spans="1:3" r="44">
      <c t="s" r="A44" s="4">
        <v>175</v>
      </c>
      <c t="n" r="B44" s="6">
        <v>72000</v>
      </c>
      <c t="n" r="C44" s="6">
        <v>0</v>
      </c>
    </row>
    <row spans="1:3" r="45">
      <c t="s" r="A45" s="4">
        <v>176</v>
      </c>
      <c t="n" r="B45" s="6">
        <v>50000</v>
      </c>
      <c t="n" r="C45" s="6">
        <v>0</v>
      </c>
    </row>
    <row spans="1:3" r="46">
      <c t="s" r="A46" s="4">
        <v>177</v>
      </c>
      <c t="n" r="B46" s="7">
        <v>365000</v>
      </c>
      <c t="n" r="C4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79</v>
      </c>
    </row>
    <row spans="1:2" r="4">
      <c t="s" r="A4" s="4">
        <v>181</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Nature of Busi</vt:lpstr>
      <vt:lpstr>Liquidity, Going Concern and Ma</vt:lpstr>
      <vt:lpstr>Summary of Significant Accounti</vt:lpstr>
      <vt:lpstr>Financing Agreements</vt:lpstr>
      <vt:lpstr>Securities Purchase Agreement</vt:lpstr>
      <vt:lpstr>Equity Exchange Transactions</vt:lpstr>
      <vt:lpstr>Related Party Transactions</vt:lpstr>
      <vt:lpstr>Income Taxes</vt:lpstr>
      <vt:lpstr>Stock-Based Compensation</vt:lpstr>
      <vt:lpstr>Accrued Liabilities</vt:lpstr>
      <vt:lpstr>Commitments and Contingencies</vt:lpstr>
      <vt:lpstr>Employee Benefit Plan</vt:lpstr>
      <vt:lpstr>Geographic Location Information</vt:lpstr>
      <vt:lpstr>Subsequent Events</vt:lpstr>
      <vt:lpstr>Summary of Significant Accoun21</vt:lpstr>
      <vt:lpstr>Summary of Significant Accoun22</vt:lpstr>
      <vt:lpstr>Income Taxes (Tables)</vt:lpstr>
      <vt:lpstr>Stock-Based Compensation (Table</vt:lpstr>
      <vt:lpstr>Accrued Liabilities (Tables)</vt:lpstr>
      <vt:lpstr>Commitments and Contingencies (</vt:lpstr>
      <vt:lpstr>Geographic Location Informati27</vt:lpstr>
      <vt:lpstr>Organization and Nature of Bu28</vt:lpstr>
      <vt:lpstr>Liquidity, Going Concern and 29</vt:lpstr>
      <vt:lpstr>Summary of Significant Accoun30</vt:lpstr>
      <vt:lpstr>Disclosure - Summary of Signifi</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Financing Agreements (Details N</vt:lpstr>
      <vt:lpstr>Securities Purchase Agreement (</vt:lpstr>
      <vt:lpstr>Equity Exchange Transactions (D</vt:lpstr>
      <vt:lpstr>Related Party Transactions (Det</vt:lpstr>
      <vt:lpstr>Income Taxes - Income Tax Expen</vt:lpstr>
      <vt:lpstr>Income Taxes - Income tax exp44</vt:lpstr>
      <vt:lpstr>Income Taxes - The tax effect o</vt:lpstr>
      <vt:lpstr>Income Taxes (Details Narrative</vt:lpstr>
      <vt:lpstr>Stock-Based Compensation - Sche</vt:lpstr>
      <vt:lpstr>Stock-Based Compensation - Sc48</vt:lpstr>
      <vt:lpstr>Stock-Based Compensation - Sc49</vt:lpstr>
      <vt:lpstr>Stock-Based Compensation (Detai</vt:lpstr>
      <vt:lpstr>Accrued Liabilities - Accrued l</vt:lpstr>
      <vt:lpstr>Commitments and Contingencies -</vt:lpstr>
      <vt:lpstr>Commitments and Contingencies53</vt:lpstr>
      <vt:lpstr>Employee Benefit Plan (Details </vt:lpstr>
      <vt:lpstr>Revenue by Geographic Location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7:30:12Z</dcterms:created>
  <dcterms:modified xmlns:dcterms="http://purl.org/dc/terms/" xmlns:xsi="http://www.w3.org/2001/XMLSchema-instance" xsi:type="dcterms:W3CDTF">2016-07-29T17:30:12Z</dcterms:modified>
  <dc:title xmlns:dc="http://purl.org/dc/elements/1.1/">Untitled</dc:title>
  <dc:description xmlns:dc="http://purl.org/dc/elements/1.1/"/>
  <dc:subject xmlns:dc="http://purl.org/dc/elements/1.1/"/>
  <cp:keywords/>
  <cp:category/>
</cp:coreProperties>
</file>